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Prepaid Expenses and Other Curr" sheetId="10" state="visible" r:id="rId10"/>
    <sheet xmlns:r="http://schemas.openxmlformats.org/officeDocument/2006/relationships" name="Significant Agreements" sheetId="11" state="visible" r:id="rId11"/>
    <sheet xmlns:r="http://schemas.openxmlformats.org/officeDocument/2006/relationships" name="Debt"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Net Loss Per Share" sheetId="18" state="visible" r:id="rId18"/>
    <sheet xmlns:r="http://schemas.openxmlformats.org/officeDocument/2006/relationships" name="Commitments" sheetId="19" state="visible" r:id="rId19"/>
    <sheet xmlns:r="http://schemas.openxmlformats.org/officeDocument/2006/relationships" name="Summary of Significant Accoun20" sheetId="20" state="visible" r:id="rId20"/>
    <sheet xmlns:r="http://schemas.openxmlformats.org/officeDocument/2006/relationships" name="Prepaid Expenses and Other Cu21" sheetId="21" state="visible" r:id="rId21"/>
    <sheet xmlns:r="http://schemas.openxmlformats.org/officeDocument/2006/relationships" name="Debt (Tables)" sheetId="22" state="visible" r:id="rId22"/>
    <sheet xmlns:r="http://schemas.openxmlformats.org/officeDocument/2006/relationships" name="Accrued Expenses and Other Cu23"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Net Loss Per Share (Tables)" sheetId="26" state="visible" r:id="rId26"/>
    <sheet xmlns:r="http://schemas.openxmlformats.org/officeDocument/2006/relationships" name="Commitment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29" sheetId="29" state="visible" r:id="rId29"/>
    <sheet xmlns:r="http://schemas.openxmlformats.org/officeDocument/2006/relationships" name="Goodwill - Additional Informati" sheetId="30" state="visible" r:id="rId30"/>
    <sheet xmlns:r="http://schemas.openxmlformats.org/officeDocument/2006/relationships" name="Prepaid Expenses and Other Cu31" sheetId="31" state="visible" r:id="rId31"/>
    <sheet xmlns:r="http://schemas.openxmlformats.org/officeDocument/2006/relationships" name="Significant Agreements - Additi" sheetId="32" state="visible" r:id="rId32"/>
    <sheet xmlns:r="http://schemas.openxmlformats.org/officeDocument/2006/relationships" name="Debt - Loan and Security Agreem" sheetId="33" state="visible" r:id="rId33"/>
    <sheet xmlns:r="http://schemas.openxmlformats.org/officeDocument/2006/relationships" name="Debt - Summary of Carrying Amou" sheetId="34" state="visible" r:id="rId34"/>
    <sheet xmlns:r="http://schemas.openxmlformats.org/officeDocument/2006/relationships" name="Debt - Schedule of Future Princ" sheetId="35" state="visible" r:id="rId35"/>
    <sheet xmlns:r="http://schemas.openxmlformats.org/officeDocument/2006/relationships" name="Accrued Expenses and Other Cu36" sheetId="36" state="visible" r:id="rId36"/>
    <sheet xmlns:r="http://schemas.openxmlformats.org/officeDocument/2006/relationships" name="Common Stock - Additional Infor" sheetId="37" state="visible" r:id="rId37"/>
    <sheet xmlns:r="http://schemas.openxmlformats.org/officeDocument/2006/relationships" name="Warrants - Additional Informati"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Esti" sheetId="41" state="visible" r:id="rId41"/>
    <sheet xmlns:r="http://schemas.openxmlformats.org/officeDocument/2006/relationships" name="Stock-Based Compensation - Stoc"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45" sheetId="45" state="visible" r:id="rId45"/>
    <sheet xmlns:r="http://schemas.openxmlformats.org/officeDocument/2006/relationships" name="Fair Value Measurements - Sch46" sheetId="46" state="visible" r:id="rId46"/>
    <sheet xmlns:r="http://schemas.openxmlformats.org/officeDocument/2006/relationships" name="Net Loss Per Share - Schedule o" sheetId="47" state="visible" r:id="rId47"/>
    <sheet xmlns:r="http://schemas.openxmlformats.org/officeDocument/2006/relationships" name="Commitments - Schedule of Futur" sheetId="48" state="visible" r:id="rId48"/>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ULM</t>
  </si>
  <si>
    <t>Entity Registrant Name</t>
  </si>
  <si>
    <t>Pulmatrix,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Prepaid expenses and other current assets</t>
  </si>
  <si>
    <t>Total current assets</t>
  </si>
  <si>
    <t>Property and equipment, net</t>
  </si>
  <si>
    <t>Long-term restricted cash</t>
  </si>
  <si>
    <t>Goodwill</t>
  </si>
  <si>
    <t>Total assets</t>
  </si>
  <si>
    <t>Current liabilities:</t>
  </si>
  <si>
    <t>Loan payable, net of debt discount and issuance costs</t>
  </si>
  <si>
    <t>Accounts payable</t>
  </si>
  <si>
    <t>Accrued expenses and other current liabilities</t>
  </si>
  <si>
    <t>Total current liabilities</t>
  </si>
  <si>
    <t>Loan payable, net of current portion, debt discount and issuance costs</t>
  </si>
  <si>
    <t>Derivative liability</t>
  </si>
  <si>
    <t>Total liabilities</t>
  </si>
  <si>
    <t>Commitments (Note 14)</t>
  </si>
  <si>
    <t xml:space="preserve"> </t>
  </si>
  <si>
    <t>Stockholders' Equity (Deficit):</t>
  </si>
  <si>
    <t>Preferred stock, $0.0001 par value - 500,000 authorized and 0 issued and outstanding at June 30, 2017 and December 31, 2016</t>
  </si>
  <si>
    <t>Common stock, $0.0001 par value - 100,000,000 shares authorized; 20,124,411 and 14,850,526 shares issued and outstanding including vested restricted stock units of 0 and 99,308, at June 30, 2017 and December 31, 2016,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stricted Stock Units [Member]</t>
  </si>
  <si>
    <t>Condensed Consolidated Statements of Operations - USD ($) $ in Thousands</t>
  </si>
  <si>
    <t>3 Months Ended</t>
  </si>
  <si>
    <t>Jun. 30, 2016</t>
  </si>
  <si>
    <t>Income Statement [Abstract]</t>
  </si>
  <si>
    <t>Revenues</t>
  </si>
  <si>
    <t>Operating expenses</t>
  </si>
  <si>
    <t>Research and development</t>
  </si>
  <si>
    <t>General and administrative</t>
  </si>
  <si>
    <t>Write-off of intangibles, net of tax provision</t>
  </si>
  <si>
    <t>Total operating expenses</t>
  </si>
  <si>
    <t>Loss from operations</t>
  </si>
  <si>
    <t>Interest expense</t>
  </si>
  <si>
    <t>Other income, net</t>
  </si>
  <si>
    <t>Net loss</t>
  </si>
  <si>
    <t>Net Loss Attributable to Common Stockholders</t>
  </si>
  <si>
    <t>Net loss per share attributable to common stockholders, basic and diluted</t>
  </si>
  <si>
    <t>Weighted average shares used to compute basic and diluted net loss per share attributable to common stockholders</t>
  </si>
  <si>
    <t>Condensed Consolidated Statements of Cash Flows - USD ($) $ in Thousands</t>
  </si>
  <si>
    <t>Cash flows from operating activities:</t>
  </si>
  <si>
    <t>Adjustments to reconcile net loss to net cash used in operating activities:</t>
  </si>
  <si>
    <t>Depreciation and amortization</t>
  </si>
  <si>
    <t>Write-off of intangible assets, net of tax provision</t>
  </si>
  <si>
    <t>Stock-based compensation</t>
  </si>
  <si>
    <t>Non-cash rent expense</t>
  </si>
  <si>
    <t>Non-cash interest expense</t>
  </si>
  <si>
    <t>Non-cash debt issuance expense</t>
  </si>
  <si>
    <t>Changes in operating assets and liabilities:</t>
  </si>
  <si>
    <t>Accrued expenses</t>
  </si>
  <si>
    <t>Restricted cash</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exercise of stock options</t>
  </si>
  <si>
    <t>Term loan principal payments</t>
  </si>
  <si>
    <t>Net cash provided by financing activities</t>
  </si>
  <si>
    <t>Net increase in cash and cash equivalents</t>
  </si>
  <si>
    <t>Cash and cash equivalents - beginning of period</t>
  </si>
  <si>
    <t>Cash and cash equivalents - end of period</t>
  </si>
  <si>
    <t>Supplemental disclosures of non-cash financing and investing activities:</t>
  </si>
  <si>
    <t>Fixed asset purchases in accounts payable at quarter-end</t>
  </si>
  <si>
    <t>Organization</t>
  </si>
  <si>
    <t>Organization, Consolidation and Presentation of Financial Statements [Abstract]</t>
  </si>
  <si>
    <t>1. Organization
Pulmatrix, Inc. and its subsidiaries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diseases and infections with significant unmet medical needs.
Liquidity
At June 30, 2017, the Company had unrestricted cash and cash
equivalents of $10,976, an accumulated deficit of $165,026 and
working capital of $5,838.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unable to raise additional capital when required or on acceptable
terms, the Company may have to (i)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
On June 9, 2017, the Company entered into a License,
Development and Commercialization Agreement (the “License
Agreement”) with RespiVert Ltd. (“RespiVert”), a
wholly owned subsidiary of Janssen Biotech, Inc., pursuant to which
RespiVert granted the Company an exclusive, royalty-bearing license
in its intellectual property portfolio of materials and technology
related to narrow spectrum kinase inhibitor compounds (the
“Licensed IP”), to develop and commercialize products
worldwide that incorporate the Licensed IP. Under the terms of the
License Agreement, the Company will pay RespiVert an up-front,
non-refundable license fee of $1,000,000 in partial consideration
for the rights granted by RespiVert to the Company, and will pay
RespiVert designated amounts when any licensed product achieves
certain developmental milestones (see Note 6).
During the six months ended June 30, 2017, the Company sold
5,130,273 shares of its common stock for aggregate net proceeds of
$14,467. (See Note 9).
The Company’s ability to continue as a going concern is
dependent upon its ability to obtain additional equity or debt
financing and, ultimately, to generate revenue. Those factors raise
substantial doubt about the Company’s ability to continue as
a going concern. The Company’s condensed consolidated
financial statements as of June 30, 2017 do not include any
adjustments that might become necessary should the Company be
unable to continue as a going concern.</t>
  </si>
  <si>
    <t>Basis of Presentation</t>
  </si>
  <si>
    <t>2.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7, are not necessarily indicative of the results
that may be expected for any other interim period or for the fiscal
year ending December 31, 2017. For further information, refer
to the financial statements and footnotes included in the
Company’s annual financial statements for the fiscal year
ended December 31, 2016, which are included in the
Company’s annual report on Form 10-K filed with the SEC on
March 10, 2017.</t>
  </si>
  <si>
    <t>Summary of Significant Accounting Policies</t>
  </si>
  <si>
    <t>Accounting Policies [Abstract]</t>
  </si>
  <si>
    <t>3. Summary of Significant Accounting Policies
In the three and six month periods ended June 30, 2017, there
were no changes to the Company’s significant accounting
policies identified in the Company’s most recent annual
financial statements for the fiscal year ended December 31,
2016, which are included in the Company’s current report on
Form 10-K filed with the SEC on March 10, 2017, except as
noted below.
Recent Accounting Standards
In May 2014, the Financial Accounting Standards Board
(“FASB”) issued Accounting Standards Update
(“ASU”) No. 2014-09, Revenue from Contracts
with Customers
There have been four new ASUs issued amending certain aspects of
ASU 2014-09, ASU 2016-08, “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In January 2017, the Financial Accounting Standard Board (the
“FASB”) issued Accounting Standards Update (ASU)
2017-04: “Intangibles — Goodwill and Other (Topic
350): Simplifying the Test for Goodwill Impairment”
In May 2017, the Financial Accounting Standard Board (the
“FASB”) issued Accounting Standards Update (ASU)
2017-09: Compensation – Stock Compensation (Topic 718):
Scope of Modification Accounting
In July 2017, FASB issued ASU No. 2017-11, 2017-11 470-20, re-characterize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fair value of net assets acquired in business combinations,
estimating the useful lives of depreciable and amortizable assets,
valuation allowance against deferred tax assets, goodwill
impairment, and estimating the fair value of long-lived assets to
assess whether impairment charges may apply.
Revenue Recognition
The Company’s principal sources of revenue during the
reporting periods were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completed a
qualitative assessment and determined that there was no impairment
of goodwill as of June 30, 2017.</t>
  </si>
  <si>
    <t>Goodwill and Intangible Assets Disclosure [Abstract]</t>
  </si>
  <si>
    <t>4. Goodwill
The Company recognized $10,914 of goodwill and as of June 30,
2017, there was no impairment. Goodwill has been assigned to the
Company’s single reporting unit.</t>
  </si>
  <si>
    <t>Prepaid Expenses and Other Current Assets</t>
  </si>
  <si>
    <t>Text Block [Abstract]</t>
  </si>
  <si>
    <t>5. Prepaid Expenses and Other Current Assets
Prepaid expenses consisted of the following:
At June 30, 2017
At December 31, 2016
Prepaid Insurance $ 355 $ 197
Prepaid Clinical Trials 243 9
Prepaid Other 156 58
Stock Subscriptions
— 206
Deferred Clinical Costs
— 107
Total prepaid and other current assets $ 754 $ 577</t>
  </si>
  <si>
    <t>Significant Agreements</t>
  </si>
  <si>
    <t>Commitments and Contingencies Disclosure [Abstract]</t>
  </si>
  <si>
    <t>6. Significant Agreements
License, Development and Commercialization Agreement
On June 9, 2017, the Company entered into a License Agreement
with RespiVert, a wholly owned subsidiary of Janssen Biotech, Inc.,
pursuant to which RespiVert granted the Company an exclusive,
royalty-bearing license to its Licensed IP, to develop and
commercialize products worldwide that incorporate the Licensed IP.
The development, application, design and marketing of the Licensed
IP and any licensed products will be managed exclusively by the
Company.
Under the terms of the License Agreement, the Company will pay
RespiVert an up-front, non-refundable license fee of $1,000,000 in
partial consideration for the rights granted by RespiVert to the
Company, and will pay RespiVert designated amounts when any
licensed product achieves certain developmental milestones.
Following the commencement of commercial sales of the licensed
products, the Company will pay RespiVert designated amounts when
certain milestone events occur. The development milestones and
commercial milestones range from $1,000,000 to $80,000,000
depending upon the significance of the particular milestone. The
Company is also required to pay RespiVert royalties on all sales of
licensed products, with such royalties ranging from 6%—10% of
sales.
The License Agreement terminates upon the expiration of the
Company’s obligation to pay royalties for all licensed
products, unless earlier terminated. In addition, the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
The Company recorded $1,000,000 in research and development expense
during the three and six month periods ended June 30, 2017. As
of June 30, 2017, the Company had $1,000,000 in accrued
clinical and consulting fees on its balance sheet for the upfront
license fee, which was paid in July 2017. The next likely
development milestone payment would be $1,000,000 and result from
first dosing of a patient in a Phase IIb Clinical Trial for a
licensed product.</t>
  </si>
  <si>
    <t>Debt</t>
  </si>
  <si>
    <t>Debt Disclosure [Abstract]</t>
  </si>
  <si>
    <t>7. Debt
Loan and Security Agreement and Warrant Agreement
On June 11, 2015, Pulmatrix Operating entered into a Loan and
Security Agreement (“LSA”) with Hercules Technology
Growth Capital, Inc. (“Hercules”), for a term loan in
the original principal amount of $7,000 (“Term Loan”).
The term loan is secured by substantially all of the
Company’s assets, excluding intellectual property. As of June
30, 2017, the outstanding principal balance of the term loan was
$4,639.
The term loan bears interest at a floating annual rate equal to the
greater of (i) 9.50% and (ii) the sum of (a) the
prime rate as reported by The Wall Street Journal minus 3.25% plus
(b) 8.50%. The Company is required to make interest payments
in cash on the first business day of each month, beginning on
July 1, 2015. Beginning on August 1, 2016, the Company
began to make monthly payments on the first business day of each
month consisting of principal and interest based upon a 30-month
amortization schedule, and any unpaid principal and interest is due
on the maturity date of July 1, 2018. Upon repayment of the
term loan, the Company is also required to pay an end of term
charge to the Lenders equal to $245. As of June 30, 2017, the
Company has accrued $195 of the total $245 end of term charge, of
which $40 and $51 accrued during the six months ended June 30,
2017 and 2016, respectively.
The Company may elect to prepay all, but not less than all, of the
outstanding principal balance of the term loan, subject to a
prepayment fee of 1% – 3%, depending on the date of
repayment. Contingent on the occurrence of several events,
including that the Company’s closing stock price exceed
$11.73 per share for the seven days preceding a payment date, the
Company may elect to pay, in whole or in part, any regularly
scheduled installment of principal up to an aggregate maximum
amount of $1,000 by converting a portion of the principal into
shares of the Company’s common stock at a price of $11.73 per
share. Hercules may elect to receive payments in the Company common
stock by requiring the Company to effect a conversion option
whereby Hercules can elect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Through
June 30, 2017 the contingency was not resolved.
The credit facility includes affirmative and negative covenants.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s the Company from (i) repurchasing or redeeming
any class of capital stock, including common stock or
(ii) declaring or paying any cash dividend or making cash
distribution on any class of capital stock, including common
stock.
The LSA includes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statements of operations (Note 12). At June 30, 2017 and
December 31, 2016, the fair value of the derivative liability
was valued at $35. The net debt discounts resulting from the
embedded compound derivative and lender fees are being amortized as
interest expense from the date of issuance through the maturity
date using the effective interest method. The Company incurred
interest expense of $172 and $359 during the three and six months
ended June 30, 2017 and $34 and $34 during the three and six
months ended June 30, 2016. Of the total interest expense,
$126 and $265 was payable in cash during the three and six months
ended June 30, 2017 and $27 and $27 was payable in cash during
the three and six months ended June 30, 2016.
The carrying amounts of the Company’s Term Loan as of
June 30, 2017 and January 1, 2017 were as follows:
Hercules Term Loan Debt Issuance Total
Balance — January 1, 2017 $ 5,954 $ (136 ) $ (15 ) $ 5,803
Accretion of debt discount 54 54
Accretion of issuance costs 7 7
Principal payments (1,315 ) (1,315 )
Balance — June 30, 2017 $ 4,639 $ (82 ) $ (8 ) 4,549
Current portion of debt, net of debt discount and issuance
costs 2,745
Long term portion of debt, net of current portion $ 1,804
Future principal payments in connection with the Term Loan are as
follows:
Remainder of 2017 $ 1,380
2018 3,259
$ 4,639</t>
  </si>
  <si>
    <t>Accrued Expenses and Other Current Liabilities</t>
  </si>
  <si>
    <t>Payables and Accruals [Abstract]</t>
  </si>
  <si>
    <t>8. Accrued Expenses and Other Current Liabilities
Accrued expenses and other current liabilities consisted of the
following:
At June 30, 2017
At December 31, 2016
Accrued vacation $ 95 $ 54
Accrued wages and incentive 517 796
Accrued clinical &amp; consulting 1,505 202
Accrued legal &amp; patent 151 51
Accrued end of term fee 195 155
Deferred Rent 57 46
Accrued other expenses 63 13
Total accrued expenses and other current liabilities $ 2,583 $ 1,317</t>
  </si>
  <si>
    <t>Common Stock</t>
  </si>
  <si>
    <t>9. Common Stock
Registered Direct Offering
On January 27, 2017, Pulmatrix, Inc. (the
“Company”) entered into a Securities Purchase Agreement
(the “Purchase Agreement”) with certain investors for
the sale by the Company of 2,000,000 shares (the
“Shares”) of the Company’s common stock, par
value $0.0001 per share, at a purchase price of $2.50 per share in
a registered direct offering. The closing of the sale of the Shares
under the Purchase Agreement occurred on February 2, 2017.
On February 3, 2017, Pulmatrix, Inc. entered into a Securities
Purchase Agreement (the “Second Purchase Agreement”)
with certain investors for the sale by the Company of 950,000
shares of the Company’s common stock, par value $0.0001 per
share, at a purchase price of $3.50 per share in a registered
direct offering. The closing of the sale of the Shares under the
Second Purchase Agreement occurred on February 8, 2017.
Net of issuance costs totaling $26, aggregate net proceeds of the
two noted registered direct offerings were $7,598. The Shares were
offered and sold by the Company pursuant to an effective shelf
registration statement on Form S-3, which was filed with the
Securities and Exchange Commission on July 15, 2016, and
subsequently declared effective on August 3, 2016 (File
No. 333-212546), and a related prospectus.
At-the-Market Offering
On March 17, 2017, the Company entered into an At-The-Market
Sales Agreement (the “Sales Agreement”) with BTIG, LLC
(“BTIG”) to act as the Company’s sales agent with
respect to the issuance and sale of up to $11,000,000 of the
Company’s shares of common stock, from time to time in an
at-the-market public offering (the “Offering”). Sales
of common stock under the Sales Agreement are made pursuant to an
effective shelf registration statement on Form S-3, which was filed
with the Securities and Exchange Commission on July 15, 2016,
and subsequently declared effective on August 3, 2016 (File
No. 333-212546), and a related prospectus. BTIG acts as the
Company’s sales agent on a commercially reasonable efforts
basis, consistent with its normal trading and sales practices and
applicable state and federal laws, rules and regulations and the
rules of The NASDAQ Global Market. If expressly authorized by the
Company, BTIG may also sell the Company’s common stock in
privately negotiated transactions. There is no specific date on
which the Offering will end, there are no minimum sale requirements
and there are no arrangements to place any of the proceeds of this
offering in an escrow, trust or similar account.
BTIG is entitled to compensation at a fixed commission rate of 3.0%
of the gross proceeds from the sale of the Company’s common
stock pursuant to the Sales Agreement.
During the six month period ended June 30, 2017 the Company
sold 2,180,273 shares of its common stock under the Sales Agreement
at an average selling price of approximately $3.3001 per share
which resulted in gross proceeds of approximately $ 7,195 and net
proceeds of approximately $6,869 after payment of 3% commission to
BTIG and other issuance costs.</t>
  </si>
  <si>
    <t>Warrants</t>
  </si>
  <si>
    <t>Equity [Abstract]</t>
  </si>
  <si>
    <t>10. Warrants
There were 3,284,440 common stock warrants outstanding at
June 30, 2017. The warrants had a weighted-average exercise
price of $7.79 with no intrinsic value and a remaining
contractual life of 2.9 years.</t>
  </si>
  <si>
    <t>Stock-Based Compensation</t>
  </si>
  <si>
    <t>Disclosure of Compensation Related Costs, Share-based Payments [Abstract]</t>
  </si>
  <si>
    <t>11. Stock-Based Compensation
The Company sponsors the Pulmatrix, Inc. 2013 Employee, Director
and Consultant Equity Incentive Plan (the “2013 Plan). As of
June 30, 2017, the 2013 Plan provides for the grant of up to
4,193,075 shares of Company Common Stock, of which 824,585 shares
remained available for future grant.
In addition, the Company has two legacy plans: The Pulmatrix
Operating’s 2013 Employee, Director and Consultant Equity
Incentive Plan (the “Original 2013 Plan”) and Pulmatrix
Operating’s 2003 Employee, Director, and Consultant Stock
Plan (the “2003 Plan”). As of June 30, 2017, a
total of 500,474 shares of Company Common Stock may be delivered
under options outstanding under the Original 2013 Plan and the 2003
Plan, however no additional awards may be granted under the
Original 2013 Plan or the 2003 Plan.
Options
During the first six months of 2017, the Company granted options to
purchase 675,555, 30,800 and 10,000 shares of Company Common Stock
to employees, directors and consultants, respectively. At the date
of grant the weighted average fair value of those options
aggregated to $1,257, $57 and $19 respectively. The stock options
granted to employees and directors vest over 48 months (the
“Time Based Options”). Subject to the grantees’
continuous service with the Company, Time Based Options vest 25% on
the first anniversary of the option grant date and the remainder in
36 equal monthly installments beginning in the month after the
vesting start date. Stock options generally expire ten years after
the date of grant. The stock options granted to consultants vest
over 24 months (the “Consultant Time Based Options”).
Subject to the grantees’ continuous service with the Company,
Consultant Time Based Options vest 50% on the first anniversary of
the option grant date and the remainder in 12 equal monthly
installments beginning in the month after the vesting start date.
Stock options generally expire ten years after the date of
grant.
The following table summarizes stock option activity for the six
months ended June 30, 2017:
Number of Options Weighted- Exercise Price Weighted- Remaining Contractual ( Years) Aggregate Intrinsic Value
Outstanding — January 1, 2017 2,829,301 $ 6.89 $
—
Granted 716,355 $ 2.73
Exercised (138,425 ) $ 2.19
Forfeited or expired (81,425 ) $ 8.41
Outstanding — June 30, 2017 3,325,806 $ 6.16 8.04 $ 173
Exercisable — June 30, 2017 1,543,214 $ 7.05 7.07 $ 158
Vested and expected to vest — June 30, 2017 3,276,373 $ 6.14 8.04 $ 173
The estimated weighted average fair values of employee stock
options granted during the three and six months ended June 30,
2017 and 2016, were determined on the date of grant using the
Black-Scholes option-pricing model with the following
assumptions:
Three Months Ended June 30,
Six Months Ended June 30,
2017 2016 2017 2016
Expected option life (years) 6.19 6.22 6.13 6.22
Risk-free interest rate 1.99 % 1.81 % 2.07 % 1.78 %
Expected volatility 75.5 % 71.0 % 77.2 % 70.5 %
Expected dividend yield 0 % 0 % 0 %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June 30, 2017
there was $5,489 of unrecognized stock-based compensation expense
related to unvested stock options granted under the Company’s
stock award plans. This expense is expected to be recognized over a
weighted-average period of approximately 2.2 years.
The following table presents total stock-based compensation expense
for the three and six months ended June 30, 2017 and 2016:
Three Months Ended June 30,
Six Months Ended June 30,
2017 2016 2017 2016
Research and development $ 177 $ 226 $ 330 $ 439
General and administrative 532 943 994 1,963
Total stock based compensation expense $ 709 $ 1,169 $ 1,324 $ 2,402
Restricted Stock Units (RSU)
In August 2015, the Company granted 10,374 RSUs to employees that
vested over a two year period. The Company recorded stock-based
compensation expense of $6 and $13 for the RSUs during the three
and six months ended June 30, 2017. At June 30, 2017, 0
RSUs were outstanding.</t>
  </si>
  <si>
    <t>Fair Value Measurements</t>
  </si>
  <si>
    <t>Fair Value Disclosures [Abstract]</t>
  </si>
  <si>
    <t>12. Fair Value Measurements
Information about the liabilities measured at fair value on a
recurring basis as of June 30, 2017 and December 31,
2016, and the input categories associated with those liabilities,
is as follows:
June 30, 2017
Fair Value Measurements Using
Level 1 Level 2 Level 3 Total
Liabilities:
Embedded compound derivative $
— $ — $ 35 $ 35
December 31, 2016
Fair Value Measurements Using
Level 1 Level 2 Level 3 Total
Liabilities:
Embedded compound derivative $
— $
— $ 35 $ 35
Embedded Compound Derivatives — LSA with Hercules
As described in Note 7, the LSA contains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ill be adjusted to fair value at each
reporting date. At December 31, 2016, the fair value of the
derivative liability was remeasured and valued at $35. The fair
value of the derivative instruments is based on significant inputs
not observable in the market, which represents a Level 3
measurement within the fair value hierarchy. The Company used an
income approach to estimate the fair value of the derivative
liability and estimated the probability of an event of default
occurring at various dates and then estimates the present value of
the amount the holders would receive upon an event of default.
The significant assumption used in the model is the probability of
the following scenarios occurring:
At Issuance Date At June 30, 2017
Probability of an event of default 10% 50%
Prepayment penalties 1.0% - 3.0% 1.0% - 3.0%
End of term payment $245,000 $245,000
Risk-free interest rate 1.01% 1.03%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 roll-forward of the preferred stock warrant liability and
derivative liability categorized with Level 3 inputs is as
follows:
Derivative Instruments
Balance — January 1, 2017 $ 35
Change in fair value
—
Balance — June 30, 2017 $ 35
Gains and/or losses arising from changes in the estimated fair
value of the warrants and embedded compound derivatives are
recorded within other income, net, on the condensed consolidated
statement of operations.</t>
  </si>
  <si>
    <t>Net Loss Per Share</t>
  </si>
  <si>
    <t>Earnings Per Share [Abstract]</t>
  </si>
  <si>
    <t xml:space="preserve">13. Net Loss Per Share
The Company computes basic and diluted net loss per share using a
methodology that gives effect to the impact of outstanding
participating securities (the “two-class method”). As
the three and six months ended June 30, 2017 and 2016 resulted
in net losses attributable to common share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As of
June 30,
2017 2016
Options to purchase common stock 3,325,806 3,017,543
Warrants to purchase common stock 3,284,440 3,284,440
Restricted Stock Units
— 5,187
Settlement of term loan 85,251 85,251 </t>
  </si>
  <si>
    <t>Commitments</t>
  </si>
  <si>
    <t>14. Commitments
Future minimum lease payments under the non-cancelable operating
lease for office and lab space is as follows:
Amount
2017 $ 316
2018 654
2019 676
2020 698
Total $ 2,344</t>
  </si>
  <si>
    <t>Summary of Significant Accounting Policies (Policies)</t>
  </si>
  <si>
    <t>Recent Accounting Standards</t>
  </si>
  <si>
    <t>Recent Accounting Standards
In May 2014, the Financial Accounting Standards Board
(“FASB”) issued Accounting Standards Update
(“ASU”) No. 2014-09, Revenue from Contracts
with Customers
There have been four new ASUs issued amending certain aspects of
ASU 2014-09, ASU 2016-08, “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In January 2017, the Financial Accounting Standard Board (the
“FASB”) issued Accounting Standards Update (ASU)
2017-04: “Intangibles — Goodwill and Other (Topic
350): Simplifying the Test for Goodwill Impairment”
In May 2017, the Financial Accounting Standard Board (the
“FASB”) issued Accounting Standards Update (ASU)
2017-09: Compensation – Stock Compensation (Topic 718):
Scope of Modification Accounting
In July 2017, FASB issued ASU No. 2017-11, 2017-11 470-20, re-characterize</t>
  </si>
  <si>
    <t>Use of Estimates</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fair value of net assets acquired in business combinations,
estimating the useful lives of depreciable and amortizable assets,
valuation allowance against deferred tax assets, goodwill
impairment, and estimating the fair value of long-lived assets to
assess whether impairment charges may apply.</t>
  </si>
  <si>
    <t>Revenue Recognition</t>
  </si>
  <si>
    <t>Revenue Recognition
The Company’s principal sources of revenue during the
reporting periods were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completed a
qualitative assessment and determined that there was no impairment
of goodwill as of June 30, 2017.</t>
  </si>
  <si>
    <t>Prepaid Expenses and Other Current Assets (Tables)</t>
  </si>
  <si>
    <t>Schedule of Prepaid Expenses and Other Current Assets</t>
  </si>
  <si>
    <t>Prepaid expenses consisted of the following:
At June 30, 2017
At December 31, 2016
Prepaid Insurance $ 355 $ 197
Prepaid Clinical Trials 243 9
Prepaid Other 156 58
Stock Subscriptions
— 206
Deferred Clinical Costs
— 107
Total prepaid and other current assets $ 754 $ 577</t>
  </si>
  <si>
    <t>Debt (Tables)</t>
  </si>
  <si>
    <t>Summary of Carrying Amount of Term Loan</t>
  </si>
  <si>
    <t>The carrying amounts of the Company’s Term Loan as of
June 30, 2017 and January 1, 2017 were as follows:
Hercules Term Loan Debt Issuance Total
Balance — January 1, 2017 $ 5,954 $ (136 ) $ (15 ) $ 5,803
Accretion of debt discount 54 54
Accretion of issuance costs 7 7
Principal payments (1,315 ) (1,315 )
Balance — June 30, 2017 $ 4,639 $ (82 ) $ (8 ) 4,549
Current portion of debt, net of debt discount and issuance
costs 2,745
Long term portion of debt, net of current portion $ 1,804</t>
  </si>
  <si>
    <t>Schedule of Future Principle Payments</t>
  </si>
  <si>
    <t>Future principal payments in connection with the Term Loan are as
follows:
Remainder of 2017 $ 1,380
2018 3,259
$ 4,639</t>
  </si>
  <si>
    <t>Accrued Expenses and Other Current Liabilities (Tables)</t>
  </si>
  <si>
    <t>Schedule of Accrued Expenses and Other Current Liabilities</t>
  </si>
  <si>
    <t>Accrued expenses and other current liabilities consisted of the
following:
At June 30, 2017
At December 31, 2016
Accrued vacation $ 95 $ 54
Accrued wages and incentive 517 796
Accrued clinical &amp; consulting 1,505 202
Accrued legal &amp; patent 151 51
Accrued end of term fee 195 155
Deferred Rent 57 46
Accrued other expenses 63 13
Total accrued expenses and other current liabilities $ 2,583 $ 1,317</t>
  </si>
  <si>
    <t>Stock-Based Compensation (Tables)</t>
  </si>
  <si>
    <t>Summary of Stock Option Activity</t>
  </si>
  <si>
    <t>The following table summarizes stock option activity for the six
months ended June 30, 2017:
Number of Options Weighted- Exercise Price Weighted- Remaining Contractual ( Years) Aggregate Intrinsic Value
Outstanding — January 1, 2017 2,829,301 $ 6.89 $
—
Granted 716,355 $ 2.73
Exercised (138,425 ) $ 2.19
Forfeited or expired (81,425 ) $ 8.41
Outstanding — June 30, 2017 3,325,806 $ 6.16 8.04 $ 173
Exercisable — June 30, 2017 1,543,214 $ 7.05 7.07 $ 158
Vested and expected to vest — June 30, 2017 3,276,373 $ 6.14 8.04 $ 173</t>
  </si>
  <si>
    <t>Calculation of Weighted Average Fair Value Assumptions Using Black Scholes Option Model</t>
  </si>
  <si>
    <t xml:space="preserve">The estimated weighted average fair values of employee stock
options granted during the three and six months ended June 30,
2017 and 2016, were determined on the date of grant using the
Black-Scholes option-pricing model with the following
assumptions:
Three Months Ended June 30,
Six Months Ended June 30,
2017 2016 2017 2016
Expected option life (years) 6.19 6.22 6.13 6.22
Risk-free interest rate 1.99 % 1.81 % 2.07 % 1.78 %
Expected volatility 75.5 % 71.0 % 77.2 % 70.5 %
Expected dividend yield 0 % 0 % 0 % 0 % </t>
  </si>
  <si>
    <t>Stock-Based Compensation Expense</t>
  </si>
  <si>
    <t xml:space="preserve">The following table presents total stock-based compensation expense
for the three and six months ended June 30, 2017 and 2016:
Three Months Ended June 30,
Six Months Ended June 30,
2017 2016 2017 2016
Research and development $ 177 $ 226 $ 330 $ 439
General and administrative 532 943 994 1,963
Total stock based compensation expense $ 709 $ 1,169 $ 1,324 $ 2,402 </t>
  </si>
  <si>
    <t>Fair Value Measurements (Tables)</t>
  </si>
  <si>
    <t>Schedule of Liabilities Measured at Fair Value on a Recurring Basis</t>
  </si>
  <si>
    <t>Information about the liabilities measured at fair value on a
recurring basis as of June 30, 2017 and December 31,
2016, and the input categories associated with those liabilities,
is as follows:
June 30, 2017
Fair Value Measurements Using
Level 1 Level 2 Level 3 Total
Liabilities:
Embedded compound derivative $
— $ — $ 35 $ 35
December 31, 2016
Fair Value Measurements Using
Level 1 Level 2 Level 3 Total
Liabilities:
Embedded compound derivative $
— $
— $ 35 $ 35</t>
  </si>
  <si>
    <t>Schedule of Significant Assumption Used In Model Is Probability</t>
  </si>
  <si>
    <t>The significant assumption used in the model is the probability of
the following scenarios occurring:
At Issuance Date At June 30, 2017
Probability of an event of default 10% 50%
Prepayment penalties 1.0% - 3.0% 1.0% - 3.0%
End of term payment $245,000 $245,000
Risk-free interest rate 1.01% 1.03%</t>
  </si>
  <si>
    <t>Schedule of Preferred Stock Warrant Liability and Derivative Liability Categorized with Level 3</t>
  </si>
  <si>
    <t>A roll-forward of the preferred stock warrant liability and
derivative liability categorized with Level 3 inputs is as
follows:
Derivative Instruments
Balance — January 1, 2017 $ 35
Change in fair value
—
Balance — June 30, 2017 $ 35</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June 30,
2017 2016
Options to purchase common stock 3,325,806 3,017,543
Warrants to purchase common stock 3,284,440 3,284,440
Restricted Stock Units
— 5,187
Settlement of term loan 85,251 85,251 </t>
  </si>
  <si>
    <t>Commitments (Tables)</t>
  </si>
  <si>
    <t>Schedule of Future Minimum Lease Payments under the Non-Cancelable Operating Lease for Office and Lab Space</t>
  </si>
  <si>
    <t>Future minimum lease payments under the non-cancelable operating
lease for office and lab space is as follows:
Amount
2017 $ 316
2018 654
2019 676
2020 698
Total $ 2,344</t>
  </si>
  <si>
    <t>Organization - Additional Information (Detail) - USD ($) $ in Thousands</t>
  </si>
  <si>
    <t>Jun. 09, 2017</t>
  </si>
  <si>
    <t>Dec. 31, 2015</t>
  </si>
  <si>
    <t>Organization And Basis Of Presentation [Line Items]</t>
  </si>
  <si>
    <t>Unrestricted cash and cash equivalents</t>
  </si>
  <si>
    <t>Working capital</t>
  </si>
  <si>
    <t>License Agreement [Member]</t>
  </si>
  <si>
    <t>License fee</t>
  </si>
  <si>
    <t>At the Market Offering [Member] | BTIG LLC [Member]</t>
  </si>
  <si>
    <t>Sale of stock, number of shares sold in transaction</t>
  </si>
  <si>
    <t>Proceeds from sale of common stock</t>
  </si>
  <si>
    <t>Summary of Significant Accounting Policies - Additional Information (Detail)</t>
  </si>
  <si>
    <t>Jun. 30, 2017USD ($)</t>
  </si>
  <si>
    <t>Impairment of goodwill</t>
  </si>
  <si>
    <t>Goodwill - Additional Information (Detail) - USD ($) $ in Thousands</t>
  </si>
  <si>
    <t>Prepaid Expenses and Other Current Assets - Schedule of Prepaid Expenses and Other Current Assets (Detail) - USD ($) $ in Thousands</t>
  </si>
  <si>
    <t>Prepaid Expense and Other Assets, Current [Abstract]</t>
  </si>
  <si>
    <t>Prepaid Insurance</t>
  </si>
  <si>
    <t>Prepaid Clinical Trials</t>
  </si>
  <si>
    <t>Prepaid Other</t>
  </si>
  <si>
    <t>Stock Subscriptions</t>
  </si>
  <si>
    <t>Deferred Clinical Costs</t>
  </si>
  <si>
    <t>Total prepaid and other current assets</t>
  </si>
  <si>
    <t>Significant Agreements - Additional Information (Detail) - USD ($)</t>
  </si>
  <si>
    <t>Other Commitments [Line Items]</t>
  </si>
  <si>
    <t>Research and development expense</t>
  </si>
  <si>
    <t>License agreement termination description</t>
  </si>
  <si>
    <t>The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t>
  </si>
  <si>
    <t>License agreement termination notice period</t>
  </si>
  <si>
    <t>120 days</t>
  </si>
  <si>
    <t>Development milestone payment</t>
  </si>
  <si>
    <t>License Agreement [Member] | Maximum [Member]</t>
  </si>
  <si>
    <t>Range of royalties based on sales, percentage</t>
  </si>
  <si>
    <t>10.00%</t>
  </si>
  <si>
    <t>License Agreement [Member] | Minimum [Member]</t>
  </si>
  <si>
    <t>6.00%</t>
  </si>
  <si>
    <t>License Agreement [Member] | Accounts Payable and Accrued Liabilities [Member]</t>
  </si>
  <si>
    <t>Upfront license fee</t>
  </si>
  <si>
    <t>Development and Commercial Milestones [Member] | License Agreement [Member] | Maximum [Member]</t>
  </si>
  <si>
    <t>Milestones payments</t>
  </si>
  <si>
    <t>Development and Commercial Milestones [Member] | License Agreement [Member] | Minimum [Member]</t>
  </si>
  <si>
    <t>Debt - Loan and Security Agreement and Warrant Agreement - Additional Information (Detail) $ / shares in Units, $ in Thousands</t>
  </si>
  <si>
    <t>12 Months Ended</t>
  </si>
  <si>
    <t>Jun. 30, 2016USD ($)</t>
  </si>
  <si>
    <t>Jun. 30, 2017USD ($)d$ / shares</t>
  </si>
  <si>
    <t>Dec. 31, 2016USD ($)</t>
  </si>
  <si>
    <t>Dec. 31, 2015USD ($)</t>
  </si>
  <si>
    <t>Jun. 11, 2015USD ($)</t>
  </si>
  <si>
    <t>Debt Instrument [Line Items]</t>
  </si>
  <si>
    <t>Term loan principal outstanding</t>
  </si>
  <si>
    <t>Accrued end of term charge</t>
  </si>
  <si>
    <t>Fair value of warrant derivative liabilities at issuance, recorded as debt discount</t>
  </si>
  <si>
    <t>Term Loan [Member]</t>
  </si>
  <si>
    <t>Hercules Loan and Security Agreement [Member] | Term Loan [Member]</t>
  </si>
  <si>
    <t>Term loan principal amount</t>
  </si>
  <si>
    <t>Debt instrument basis spread</t>
  </si>
  <si>
    <t>8.50%</t>
  </si>
  <si>
    <t>Basis of debt instrument interest rate</t>
  </si>
  <si>
    <t>The prime rate as reported by The Wall Street  Journal minus 3.25% plus (b) 8.50%.</t>
  </si>
  <si>
    <t>Debt instrument payment terms</t>
  </si>
  <si>
    <t>The Company is required to make interest  payments in cash on the first business day of each month, beginning on July 1,  2015. Beginning on August 1, 2016, the Company began to make monthly payments on  the first business day of each month consisting of principal and interest based  upon a 30-month amortization schedule</t>
  </si>
  <si>
    <t>Debt instrument periodic payment frequency</t>
  </si>
  <si>
    <t>30-month amortization schedule</t>
  </si>
  <si>
    <t>Repayment charges</t>
  </si>
  <si>
    <t>End of term charge</t>
  </si>
  <si>
    <t>Percentage of prepayment fee</t>
  </si>
  <si>
    <t>1.00%</t>
  </si>
  <si>
    <t>3.00%</t>
  </si>
  <si>
    <t>Maximum principal amount available for conversion into common shares</t>
  </si>
  <si>
    <t>Debt instrument, convertible, stock price trigger | $ / shares</t>
  </si>
  <si>
    <t>Debt instrument, convertible, threshold trading days | d</t>
  </si>
  <si>
    <t>Interest expense payable in cash</t>
  </si>
  <si>
    <t>Hercules Loan and Security Agreement [Member] | Term Loan [Member] | Minimum [Member]</t>
  </si>
  <si>
    <t>Floating annual rate</t>
  </si>
  <si>
    <t>9.50%</t>
  </si>
  <si>
    <t>Hercules Loan and Security Agreement [Member] | Term Loan [Member] | Prime Rate [Member]</t>
  </si>
  <si>
    <t>3.25%</t>
  </si>
  <si>
    <t>Debt - Summary of Carrying Amount of Term Loan (Detail) - USD ($) $ in Thousands</t>
  </si>
  <si>
    <t>Short And Long Term Debt [Line Items]</t>
  </si>
  <si>
    <t>Beginning balance</t>
  </si>
  <si>
    <t>Accretion of debt discount</t>
  </si>
  <si>
    <t>Accretion of issuance costs, debt discount</t>
  </si>
  <si>
    <t>Ending balance</t>
  </si>
  <si>
    <t>Accretion of issuance costs, issuance costs</t>
  </si>
  <si>
    <t>Accretion of issuance costs</t>
  </si>
  <si>
    <t>Principal payments</t>
  </si>
  <si>
    <t>Current portion of debt, net of debt discount and issuance costs</t>
  </si>
  <si>
    <t>Long term portion of debt, net of current portion</t>
  </si>
  <si>
    <t>Hercules Term Loan [Member]</t>
  </si>
  <si>
    <t>Accretion of issuance costs, term loan</t>
  </si>
  <si>
    <t>Debt - Schedule of Future Principle Payments (Detail) - USD ($) $ in Thousands</t>
  </si>
  <si>
    <t>Total future principal payments</t>
  </si>
  <si>
    <t>Remainder of 2017</t>
  </si>
  <si>
    <t>Accrued Expenses and Other Current Liabilities - Schedule of Accrued Expenses and Other Current Liabilities (Detail) - USD ($) $ in Thousands</t>
  </si>
  <si>
    <t>Accrued vacation</t>
  </si>
  <si>
    <t>Accrued wages and incentive</t>
  </si>
  <si>
    <t>Accrued clinical &amp; consulting</t>
  </si>
  <si>
    <t>Accrued legal &amp; patent</t>
  </si>
  <si>
    <t>Accrued end of term fee</t>
  </si>
  <si>
    <t>Deferred Rent</t>
  </si>
  <si>
    <t>Accrued other expenses</t>
  </si>
  <si>
    <t>Total accrued expenses and other current liabilities</t>
  </si>
  <si>
    <t>Common Stock - Additional Information (Detail) - USD ($)</t>
  </si>
  <si>
    <t>Feb. 03, 2017</t>
  </si>
  <si>
    <t>Jan. 27, 2017</t>
  </si>
  <si>
    <t>Mar. 17, 2017</t>
  </si>
  <si>
    <t>Temporary Equity [Line Items]</t>
  </si>
  <si>
    <t>Fixed commission rate entitled to placement agent</t>
  </si>
  <si>
    <t>Average selling price of common stock</t>
  </si>
  <si>
    <t>Gross proceeds from sale of shares</t>
  </si>
  <si>
    <t>At the Market Offering [Member] | BTIG LLC [Member] | Maximum [Member]</t>
  </si>
  <si>
    <t>Aggregate offering on sale of common stock</t>
  </si>
  <si>
    <t>Registered Direct Offering [Member]</t>
  </si>
  <si>
    <t>Payment of commissions and other issuance cost</t>
  </si>
  <si>
    <t>Registered Direct Offering [Member] | Securities Purchase Agreement [Member]</t>
  </si>
  <si>
    <t>Sale of stock, price per share</t>
  </si>
  <si>
    <t>Warrants - Additional Information (Detail) - Warrant [Member]</t>
  </si>
  <si>
    <t>Jun. 30, 2017$ / sharesshares</t>
  </si>
  <si>
    <t>Class of Warrant or Right [Line Items]</t>
  </si>
  <si>
    <t>Number of warrants outstanding | shares</t>
  </si>
  <si>
    <t>Weighted-average exercise price of warrants | $ / shares</t>
  </si>
  <si>
    <t>Weighted-average remaining contractual term of warrants</t>
  </si>
  <si>
    <t>2 years 10 months 25 days</t>
  </si>
  <si>
    <t>Stock-Based Compensation - Additional Information (Detail) - USD ($) $ in Thousands</t>
  </si>
  <si>
    <t>1 Months Ended</t>
  </si>
  <si>
    <t>Aug. 31, 2015</t>
  </si>
  <si>
    <t>Share-based Compensation Arrangement by Share-based Payment Award [Line Items]</t>
  </si>
  <si>
    <t>Aggregate shares of Common Stock that may be delivered under options outstanding</t>
  </si>
  <si>
    <t>Number of options to purchase common stock, Granted</t>
  </si>
  <si>
    <t>Unrecognized stock-based compensation expenses</t>
  </si>
  <si>
    <t>Unrecognized stock-based compensation expense, period for recognition</t>
  </si>
  <si>
    <t>2 years 2 months 12 days</t>
  </si>
  <si>
    <t>Employee Stock Option [Member] | Time Based Options Vesting One [Member]</t>
  </si>
  <si>
    <t>Award vesting term</t>
  </si>
  <si>
    <t>25% on the first anniversary of the option grant date and the remainder in 36 equal monthly installments beginning in the month after the vesting start date.</t>
  </si>
  <si>
    <t>Employee Stock Option [Member] | Employees [Member]</t>
  </si>
  <si>
    <t>Aggregate weighted average amount of fair value of options</t>
  </si>
  <si>
    <t>Award vesting period</t>
  </si>
  <si>
    <t>48 months</t>
  </si>
  <si>
    <t>Award vesting percentage</t>
  </si>
  <si>
    <t>25.00%</t>
  </si>
  <si>
    <t>Employee Stock Option [Member] | Employees [Member] | Time Based Options Vesting One [Member]</t>
  </si>
  <si>
    <t>36 months</t>
  </si>
  <si>
    <t>Employee Stock Option [Member] | Director [Member]</t>
  </si>
  <si>
    <t>Employee Stock Option [Member] | Director [Member] | Time Based Options Vesting One [Member]</t>
  </si>
  <si>
    <t>Employee Stock Option [Member] | Consultants [Member]</t>
  </si>
  <si>
    <t>24 months</t>
  </si>
  <si>
    <t>50.00%</t>
  </si>
  <si>
    <t>Employee Stock Option [Member] | Consultants [Member] | Time Based Options Vesting One [Member]</t>
  </si>
  <si>
    <t>12 months</t>
  </si>
  <si>
    <t>Number of units, outstanding</t>
  </si>
  <si>
    <t>Restricted Stock Units [Member] | Employees [Member]</t>
  </si>
  <si>
    <t>2 years</t>
  </si>
  <si>
    <t>Restricted stock units, granted</t>
  </si>
  <si>
    <t>2013 Employee, Director and Consultant Equity Incentive Plan [Member]</t>
  </si>
  <si>
    <t>Shares granted</t>
  </si>
  <si>
    <t>Shares available for future grant</t>
  </si>
  <si>
    <t>2013 Employee, Director and Consultant Equity Incentive Plan [Member] | Maximum [Member]</t>
  </si>
  <si>
    <t>Employee, Director, and Consultant Stock Plan (the "2003 Plan") [Member]</t>
  </si>
  <si>
    <t>Stock-Based Compensation - Summary of Stock Option Activity (Detail) $ / shares in Units, $ in Thousands</t>
  </si>
  <si>
    <t>Jun. 30,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Number of options, Vested and expected to vest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8 years 15 days</t>
  </si>
  <si>
    <t>Weighted average remaining contractual term, Exercisable</t>
  </si>
  <si>
    <t>7 years 26 days</t>
  </si>
  <si>
    <t>Weighted average remaining contractual term, Vested and expected to vest</t>
  </si>
  <si>
    <t>Aggregate intrinsic value, Outstanding | $</t>
  </si>
  <si>
    <t>Aggregate intrinsic value, Exercised | $</t>
  </si>
  <si>
    <t>Aggregate intrinsic value, Forfeited or expired</t>
  </si>
  <si>
    <t>Aggregate intrinsic value, Exercisable | $</t>
  </si>
  <si>
    <t>Aggregate intrinsic value, Vested and expected to vest | $</t>
  </si>
  <si>
    <t>Stock-Based Compensation - Estimated Weighted Average Fair Values of Employee Stock Options Granted (Detail) - Employee Stock Option [Member]</t>
  </si>
  <si>
    <t>Expected option life (years)</t>
  </si>
  <si>
    <t>6 years 2 months 8 days</t>
  </si>
  <si>
    <t>6 years 2 months 19 days</t>
  </si>
  <si>
    <t>6 years 1 month 16 days</t>
  </si>
  <si>
    <t>Risk-free interest rate</t>
  </si>
  <si>
    <t>1.99%</t>
  </si>
  <si>
    <t>1.81%</t>
  </si>
  <si>
    <t>2.07%</t>
  </si>
  <si>
    <t>1.78%</t>
  </si>
  <si>
    <t>Expected volatility</t>
  </si>
  <si>
    <t>75.50%</t>
  </si>
  <si>
    <t>71.00%</t>
  </si>
  <si>
    <t>77.20%</t>
  </si>
  <si>
    <t>70.50%</t>
  </si>
  <si>
    <t>Expected dividend yield</t>
  </si>
  <si>
    <t>0.00%</t>
  </si>
  <si>
    <t>Stock-Based Compensation - Stock-Based Compensation Expense (Detail) - USD ($) $ in Thousands</t>
  </si>
  <si>
    <t>Stock based compensation expense</t>
  </si>
  <si>
    <t>Research and Development [Member]</t>
  </si>
  <si>
    <t>General and Administrative [Member]</t>
  </si>
  <si>
    <t>Fair Value Measurements - Schedule of Liabilities Measured at Fair Value on a Recurring Basis (Detail) - Fair Value, Measurements, Recurring [Member] - USD ($) $ in Thousands</t>
  </si>
  <si>
    <t>Embedded Compound Derivative [Member]</t>
  </si>
  <si>
    <t>Fair Value, Assets and Liabilities Measured on Recurring and Nonrecurring Basis [Line Items]</t>
  </si>
  <si>
    <t>Liabilities, Derivative liability</t>
  </si>
  <si>
    <t>Preferred Stock Warrants [Member]</t>
  </si>
  <si>
    <t>Level 3 [Member] | Embedded Compound Derivative [Member]</t>
  </si>
  <si>
    <t>Level 3 [Member] | Preferred Stock Warrants [Member]</t>
  </si>
  <si>
    <t>Fair Value Measurements - Additional Information (Detail) - USD ($) $ in Thousands</t>
  </si>
  <si>
    <t>Fair Value Assets Liabilities Quantitative Information [Line Items]</t>
  </si>
  <si>
    <t>Fair Value, Measurements, Recurring [Member] | Embedded Compound Derivative [Member]</t>
  </si>
  <si>
    <t>Fair Value, Measurements, Recurring [Member] | Level 3 [Member] | Embedded Compound Derivative [Member]</t>
  </si>
  <si>
    <t>Fair Value Measurements - Schedule of Significant Assumption Used in Model is Probability (Detail) - Fair Value, Measurements, Recurring [Member] - Level 3 [Member] - Embedded Compound Derivative [Member] - USD ($) $ in Thousands</t>
  </si>
  <si>
    <t>Jun. 11, 2015</t>
  </si>
  <si>
    <t>Fair Value Measurements, Recurring and Nonrecurring, Valuation Techniques [Line Items]</t>
  </si>
  <si>
    <t>Probability of an event of default</t>
  </si>
  <si>
    <t>End of term payment</t>
  </si>
  <si>
    <t>1.01%</t>
  </si>
  <si>
    <t>1.03%</t>
  </si>
  <si>
    <t>Minimum [Member]</t>
  </si>
  <si>
    <t>Prepayment penalties</t>
  </si>
  <si>
    <t>Maximum [Member]</t>
  </si>
  <si>
    <t>Fair Value Measurements - Schedule of Preferred Stock Warrant Liability and Derivative Liability Categorized with Level 3 (Detail) - Derivative Instruments [Member] $ in Thousands</t>
  </si>
  <si>
    <t>Fair Value, Liabilities Measured on Recurring Basis, Unobservable Input Reconciliation [Line Items]</t>
  </si>
  <si>
    <t>Change in fair value</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mmitments - Schedule of Future Minimum Lease Payments under the Non-Cancelable Operating Lease for Office and Lab Space (Detail) $ in Thousands</t>
  </si>
  <si>
    <t>To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4235</v>
      </c>
    </row>
    <row r="12" spans="1:3">
      <c r="A12" s="4" t="s">
        <v>19</v>
      </c>
      <c r="B12" s="4" t="s">
        <v>20</v>
      </c>
    </row>
    <row r="13" spans="1:3">
      <c r="A13" s="4" t="s">
        <v>21</v>
      </c>
      <c r="B13" s="4" t="s">
        <v>22</v>
      </c>
    </row>
    <row r="14" spans="1:3">
      <c r="A14" s="4" t="s">
        <v>23</v>
      </c>
      <c r="C14" s="5" t="n">
        <v>20124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76</v>
      </c>
      <c r="C3" s="7" t="n">
        <v>4182</v>
      </c>
    </row>
    <row r="4" spans="1:3">
      <c r="A4" s="4" t="s">
        <v>28</v>
      </c>
      <c r="B4" s="5" t="n">
        <v>754</v>
      </c>
      <c r="C4" s="5" t="n">
        <v>577</v>
      </c>
    </row>
    <row r="5" spans="1:3">
      <c r="A5" s="4" t="s">
        <v>29</v>
      </c>
      <c r="B5" s="5" t="n">
        <v>11730</v>
      </c>
      <c r="C5" s="5" t="n">
        <v>4759</v>
      </c>
    </row>
    <row r="6" spans="1:3">
      <c r="A6" s="4" t="s">
        <v>30</v>
      </c>
      <c r="B6" s="5" t="n">
        <v>672</v>
      </c>
      <c r="C6" s="5" t="n">
        <v>786</v>
      </c>
    </row>
    <row r="7" spans="1:3">
      <c r="A7" s="4" t="s">
        <v>31</v>
      </c>
      <c r="B7" s="5" t="n">
        <v>204</v>
      </c>
      <c r="C7" s="5" t="n">
        <v>204</v>
      </c>
    </row>
    <row r="8" spans="1:3">
      <c r="A8" s="4" t="s">
        <v>32</v>
      </c>
      <c r="B8" s="5" t="n">
        <v>10914</v>
      </c>
      <c r="C8" s="5" t="n">
        <v>10914</v>
      </c>
    </row>
    <row r="9" spans="1:3">
      <c r="A9" s="4" t="s">
        <v>33</v>
      </c>
      <c r="B9" s="5" t="n">
        <v>23520</v>
      </c>
      <c r="C9" s="5" t="n">
        <v>16663</v>
      </c>
    </row>
    <row r="10" spans="1:3">
      <c r="A10" s="3" t="s">
        <v>34</v>
      </c>
    </row>
    <row r="11" spans="1:3">
      <c r="A11" s="4" t="s">
        <v>35</v>
      </c>
      <c r="B11" s="5" t="n">
        <v>2745</v>
      </c>
      <c r="C11" s="5" t="n">
        <v>2586</v>
      </c>
    </row>
    <row r="12" spans="1:3">
      <c r="A12" s="4" t="s">
        <v>36</v>
      </c>
      <c r="B12" s="5" t="n">
        <v>564</v>
      </c>
      <c r="C12" s="5" t="n">
        <v>747</v>
      </c>
    </row>
    <row r="13" spans="1:3">
      <c r="A13" s="4" t="s">
        <v>37</v>
      </c>
      <c r="B13" s="5" t="n">
        <v>2583</v>
      </c>
      <c r="C13" s="5" t="n">
        <v>1317</v>
      </c>
    </row>
    <row r="14" spans="1:3">
      <c r="A14" s="4" t="s">
        <v>38</v>
      </c>
      <c r="B14" s="5" t="n">
        <v>5892</v>
      </c>
      <c r="C14" s="5" t="n">
        <v>4650</v>
      </c>
    </row>
    <row r="15" spans="1:3">
      <c r="A15" s="4" t="s">
        <v>39</v>
      </c>
      <c r="B15" s="5" t="n">
        <v>1804</v>
      </c>
      <c r="C15" s="5" t="n">
        <v>3217</v>
      </c>
    </row>
    <row r="16" spans="1:3">
      <c r="A16" s="4" t="s">
        <v>40</v>
      </c>
      <c r="B16" s="5" t="n">
        <v>35</v>
      </c>
      <c r="C16" s="5" t="n">
        <v>35</v>
      </c>
    </row>
    <row r="17" spans="1:3">
      <c r="A17" s="4" t="s">
        <v>41</v>
      </c>
      <c r="B17" s="5" t="n">
        <v>7731</v>
      </c>
      <c r="C17" s="5" t="n">
        <v>7902</v>
      </c>
    </row>
    <row r="18" spans="1:3">
      <c r="A18" s="4" t="s">
        <v>42</v>
      </c>
      <c r="B18" s="4" t="s">
        <v>43</v>
      </c>
      <c r="C18" s="4" t="s">
        <v>43</v>
      </c>
    </row>
    <row r="19" spans="1:3">
      <c r="A19" s="3" t="s">
        <v>44</v>
      </c>
    </row>
    <row r="20" spans="1:3">
      <c r="A20" s="4" t="s">
        <v>45</v>
      </c>
      <c r="B20" s="4" t="s">
        <v>43</v>
      </c>
      <c r="C20" s="4" t="s">
        <v>43</v>
      </c>
    </row>
    <row r="21" spans="1:3">
      <c r="A21" s="4" t="s">
        <v>46</v>
      </c>
      <c r="B21" s="5" t="n">
        <v>2</v>
      </c>
      <c r="C21" s="5" t="n">
        <v>1</v>
      </c>
    </row>
    <row r="22" spans="1:3">
      <c r="A22" s="4" t="s">
        <v>47</v>
      </c>
      <c r="B22" s="5" t="n">
        <v>180813</v>
      </c>
      <c r="C22" s="5" t="n">
        <v>164706</v>
      </c>
    </row>
    <row r="23" spans="1:3">
      <c r="A23" s="4" t="s">
        <v>48</v>
      </c>
      <c r="B23" s="5" t="n">
        <v>-165026</v>
      </c>
      <c r="C23" s="5" t="n">
        <v>-155946</v>
      </c>
    </row>
    <row r="24" spans="1:3">
      <c r="A24" s="4" t="s">
        <v>49</v>
      </c>
      <c r="B24" s="5" t="n">
        <v>15789</v>
      </c>
      <c r="C24" s="5" t="n">
        <v>8761</v>
      </c>
    </row>
    <row r="25" spans="1:3">
      <c r="A25" s="4" t="s">
        <v>50</v>
      </c>
      <c r="B25" s="7" t="n">
        <v>23520</v>
      </c>
      <c r="C25" s="7" t="n">
        <v>16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0</v>
      </c>
    </row>
    <row r="4" spans="1:2">
      <c r="A4" s="4" t="s">
        <v>143</v>
      </c>
      <c r="B4" s="4" t="s">
        <v>144</v>
      </c>
    </row>
    <row r="5" spans="1:2">
      <c r="A5" s="4" t="s">
        <v>145</v>
      </c>
      <c r="B5" s="4" t="s">
        <v>146</v>
      </c>
    </row>
    <row r="6" spans="1:2">
      <c r="A6" s="4" t="s">
        <v>147</v>
      </c>
      <c r="B6" s="4" t="s">
        <v>148</v>
      </c>
    </row>
    <row r="7" spans="1:2">
      <c r="A7" s="4" t="s">
        <v>32</v>
      </c>
      <c r="B7"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5</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1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81</v>
      </c>
      <c r="B1" s="2" t="s">
        <v>182</v>
      </c>
      <c r="C1" s="2" t="s">
        <v>2</v>
      </c>
      <c r="D1" s="2" t="s">
        <v>25</v>
      </c>
      <c r="E1" s="2" t="s">
        <v>63</v>
      </c>
      <c r="F1" s="2" t="s">
        <v>183</v>
      </c>
    </row>
    <row r="2" spans="1:6">
      <c r="A2" s="3" t="s">
        <v>184</v>
      </c>
    </row>
    <row r="3" spans="1:6">
      <c r="A3" s="4" t="s">
        <v>185</v>
      </c>
      <c r="C3" s="7" t="n">
        <v>10976</v>
      </c>
      <c r="D3" s="7" t="n">
        <v>4182</v>
      </c>
      <c r="E3" s="7" t="n">
        <v>10788</v>
      </c>
      <c r="F3" s="7" t="n">
        <v>18902</v>
      </c>
    </row>
    <row r="4" spans="1:6">
      <c r="A4" s="4" t="s">
        <v>48</v>
      </c>
      <c r="C4" s="5" t="n">
        <v>-165026</v>
      </c>
      <c r="D4" s="7" t="n">
        <v>-155946</v>
      </c>
    </row>
    <row r="5" spans="1:6">
      <c r="A5" s="4" t="s">
        <v>186</v>
      </c>
      <c r="C5" s="7" t="n">
        <v>5838</v>
      </c>
    </row>
    <row r="6" spans="1:6">
      <c r="A6" s="4" t="s">
        <v>187</v>
      </c>
    </row>
    <row r="7" spans="1:6">
      <c r="A7" s="3" t="s">
        <v>184</v>
      </c>
    </row>
    <row r="8" spans="1:6">
      <c r="A8" s="4" t="s">
        <v>188</v>
      </c>
      <c r="B8" s="7" t="n">
        <v>1000000</v>
      </c>
    </row>
    <row r="9" spans="1:6">
      <c r="A9" s="4" t="s">
        <v>189</v>
      </c>
    </row>
    <row r="10" spans="1:6">
      <c r="A10" s="3" t="s">
        <v>184</v>
      </c>
    </row>
    <row r="11" spans="1:6">
      <c r="A11" s="4" t="s">
        <v>190</v>
      </c>
      <c r="C11" s="5" t="n">
        <v>5130273</v>
      </c>
    </row>
    <row r="12" spans="1:6">
      <c r="A12" s="4" t="s">
        <v>191</v>
      </c>
      <c r="C12" s="7" t="n">
        <v>144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05</v>
      </c>
    </row>
    <row r="4" spans="1:2">
      <c r="A4" s="4" t="s">
        <v>194</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500000</v>
      </c>
      <c r="C3" s="5" t="n">
        <v>500000</v>
      </c>
    </row>
    <row r="4" spans="1:3">
      <c r="A4" s="4" t="s">
        <v>54</v>
      </c>
      <c r="B4" s="5" t="n">
        <v>0</v>
      </c>
      <c r="C4" s="5" t="n">
        <v>0</v>
      </c>
    </row>
    <row r="5" spans="1:3">
      <c r="A5" s="4" t="s">
        <v>55</v>
      </c>
      <c r="B5" s="5" t="n">
        <v>0</v>
      </c>
      <c r="C5" s="5" t="n">
        <v>0</v>
      </c>
    </row>
    <row r="6" spans="1:3">
      <c r="A6" s="4" t="s">
        <v>56</v>
      </c>
      <c r="B6" s="8" t="n">
        <v>0.0001</v>
      </c>
      <c r="C6" s="8" t="n">
        <v>0.0001</v>
      </c>
    </row>
    <row r="7" spans="1:3">
      <c r="A7" s="4" t="s">
        <v>57</v>
      </c>
      <c r="B7" s="5" t="n">
        <v>100000000</v>
      </c>
      <c r="C7" s="5" t="n">
        <v>100000000</v>
      </c>
    </row>
    <row r="8" spans="1:3">
      <c r="A8" s="4" t="s">
        <v>58</v>
      </c>
      <c r="B8" s="5" t="n">
        <v>20124411</v>
      </c>
      <c r="C8" s="5" t="n">
        <v>14850526</v>
      </c>
    </row>
    <row r="9" spans="1:3">
      <c r="A9" s="4" t="s">
        <v>59</v>
      </c>
      <c r="B9" s="5" t="n">
        <v>20124411</v>
      </c>
      <c r="C9" s="5" t="n">
        <v>14850526</v>
      </c>
    </row>
    <row r="10" spans="1:3">
      <c r="A10" s="4" t="s">
        <v>60</v>
      </c>
    </row>
    <row r="11" spans="1:3">
      <c r="A11" s="4" t="s">
        <v>59</v>
      </c>
      <c r="B11" s="5" t="n">
        <v>0</v>
      </c>
      <c r="C11" s="5" t="n">
        <v>9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5</v>
      </c>
      <c r="B1" s="2" t="s">
        <v>2</v>
      </c>
      <c r="C1" s="2" t="s">
        <v>25</v>
      </c>
    </row>
    <row r="2" spans="1:3">
      <c r="A2" s="3" t="s">
        <v>112</v>
      </c>
    </row>
    <row r="3" spans="1:3">
      <c r="A3" s="4" t="s">
        <v>32</v>
      </c>
      <c r="B3" s="7" t="n">
        <v>10914</v>
      </c>
      <c r="C3" s="7" t="n">
        <v>109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355</v>
      </c>
      <c r="C3" s="7" t="n">
        <v>197</v>
      </c>
    </row>
    <row r="4" spans="1:3">
      <c r="A4" s="4" t="s">
        <v>199</v>
      </c>
      <c r="B4" s="5" t="n">
        <v>243</v>
      </c>
      <c r="C4" s="5" t="n">
        <v>9</v>
      </c>
    </row>
    <row r="5" spans="1:3">
      <c r="A5" s="4" t="s">
        <v>200</v>
      </c>
      <c r="B5" s="5" t="n">
        <v>156</v>
      </c>
      <c r="C5" s="5" t="n">
        <v>58</v>
      </c>
    </row>
    <row r="6" spans="1:3">
      <c r="A6" s="4" t="s">
        <v>201</v>
      </c>
      <c r="C6" s="5" t="n">
        <v>206</v>
      </c>
    </row>
    <row r="7" spans="1:3">
      <c r="A7" s="4" t="s">
        <v>202</v>
      </c>
      <c r="C7" s="5" t="n">
        <v>107</v>
      </c>
    </row>
    <row r="8" spans="1:3">
      <c r="A8" s="4" t="s">
        <v>203</v>
      </c>
      <c r="B8" s="7" t="n">
        <v>754</v>
      </c>
      <c r="C8" s="7" t="n">
        <v>5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s>
  <sheetData>
    <row r="1" spans="1:6">
      <c r="A1" s="1" t="s">
        <v>204</v>
      </c>
      <c r="B1" s="2" t="s">
        <v>182</v>
      </c>
      <c r="C1" s="2" t="s">
        <v>2</v>
      </c>
      <c r="D1" s="2" t="s">
        <v>63</v>
      </c>
      <c r="E1" s="2" t="s">
        <v>2</v>
      </c>
      <c r="F1" s="2" t="s">
        <v>63</v>
      </c>
    </row>
    <row r="2" spans="1:6">
      <c r="A2" s="3" t="s">
        <v>205</v>
      </c>
    </row>
    <row r="3" spans="1:6">
      <c r="A3" s="4" t="s">
        <v>206</v>
      </c>
      <c r="C3" s="7" t="n">
        <v>3363000</v>
      </c>
      <c r="D3" s="7" t="n">
        <v>2441000</v>
      </c>
      <c r="E3" s="7" t="n">
        <v>5035000</v>
      </c>
      <c r="F3" s="7" t="n">
        <v>5871000</v>
      </c>
    </row>
    <row r="4" spans="1:6">
      <c r="A4" s="4" t="s">
        <v>187</v>
      </c>
    </row>
    <row r="5" spans="1:6">
      <c r="A5" s="3" t="s">
        <v>205</v>
      </c>
    </row>
    <row r="6" spans="1:6">
      <c r="A6" s="4" t="s">
        <v>188</v>
      </c>
      <c r="B6" s="7" t="n">
        <v>1000000000</v>
      </c>
    </row>
    <row r="7" spans="1:6">
      <c r="A7" s="4" t="s">
        <v>207</v>
      </c>
      <c r="E7" s="4" t="s">
        <v>208</v>
      </c>
    </row>
    <row r="8" spans="1:6">
      <c r="A8" s="4" t="s">
        <v>209</v>
      </c>
      <c r="E8" s="4" t="s">
        <v>210</v>
      </c>
    </row>
    <row r="9" spans="1:6">
      <c r="A9" s="4" t="s">
        <v>206</v>
      </c>
      <c r="C9" s="7" t="n">
        <v>1000000000</v>
      </c>
      <c r="E9" s="7" t="n">
        <v>1000000000</v>
      </c>
    </row>
    <row r="10" spans="1:6">
      <c r="A10" s="4" t="s">
        <v>211</v>
      </c>
      <c r="E10" s="5" t="n">
        <v>1000000000</v>
      </c>
    </row>
    <row r="11" spans="1:6">
      <c r="A11" s="4" t="s">
        <v>212</v>
      </c>
    </row>
    <row r="12" spans="1:6">
      <c r="A12" s="3" t="s">
        <v>205</v>
      </c>
    </row>
    <row r="13" spans="1:6">
      <c r="A13" s="4" t="s">
        <v>213</v>
      </c>
      <c r="B13" s="4" t="s">
        <v>214</v>
      </c>
    </row>
    <row r="14" spans="1:6">
      <c r="A14" s="4" t="s">
        <v>215</v>
      </c>
    </row>
    <row r="15" spans="1:6">
      <c r="A15" s="3" t="s">
        <v>205</v>
      </c>
    </row>
    <row r="16" spans="1:6">
      <c r="A16" s="4" t="s">
        <v>213</v>
      </c>
      <c r="B16" s="4" t="s">
        <v>216</v>
      </c>
    </row>
    <row r="17" spans="1:6">
      <c r="A17" s="4" t="s">
        <v>217</v>
      </c>
    </row>
    <row r="18" spans="1:6">
      <c r="A18" s="3" t="s">
        <v>205</v>
      </c>
    </row>
    <row r="19" spans="1:6">
      <c r="A19" s="4" t="s">
        <v>218</v>
      </c>
      <c r="E19" s="7" t="n">
        <v>1000000000</v>
      </c>
    </row>
    <row r="20" spans="1:6">
      <c r="A20" s="4" t="s">
        <v>219</v>
      </c>
    </row>
    <row r="21" spans="1:6">
      <c r="A21" s="3" t="s">
        <v>205</v>
      </c>
    </row>
    <row r="22" spans="1:6">
      <c r="A22" s="4" t="s">
        <v>220</v>
      </c>
      <c r="B22" s="7" t="n">
        <v>1000000000</v>
      </c>
    </row>
    <row r="23" spans="1:6">
      <c r="A23" s="4" t="s">
        <v>221</v>
      </c>
    </row>
    <row r="24" spans="1:6">
      <c r="A24" s="3" t="s">
        <v>205</v>
      </c>
    </row>
    <row r="25" spans="1:6">
      <c r="A25" s="4" t="s">
        <v>220</v>
      </c>
      <c r="B25" s="7" t="n">
        <v>80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222</v>
      </c>
      <c r="B1" s="2" t="s">
        <v>62</v>
      </c>
      <c r="D1" s="2" t="s">
        <v>1</v>
      </c>
      <c r="F1" s="2" t="s">
        <v>223</v>
      </c>
    </row>
    <row r="2" spans="1:8">
      <c r="B2" s="2" t="s">
        <v>193</v>
      </c>
      <c r="C2" s="2" t="s">
        <v>224</v>
      </c>
      <c r="D2" s="2" t="s">
        <v>225</v>
      </c>
      <c r="E2" s="2" t="s">
        <v>224</v>
      </c>
      <c r="F2" s="2" t="s">
        <v>226</v>
      </c>
      <c r="G2" s="2" t="s">
        <v>227</v>
      </c>
      <c r="H2" s="2" t="s">
        <v>228</v>
      </c>
    </row>
    <row r="3" spans="1:8">
      <c r="A3" s="3" t="s">
        <v>229</v>
      </c>
    </row>
    <row r="4" spans="1:8">
      <c r="A4" s="4" t="s">
        <v>230</v>
      </c>
      <c r="B4" s="7" t="n">
        <v>4549</v>
      </c>
      <c r="D4" s="7" t="n">
        <v>4549</v>
      </c>
      <c r="F4" s="7" t="n">
        <v>5803</v>
      </c>
    </row>
    <row r="5" spans="1:8">
      <c r="A5" s="4" t="s">
        <v>231</v>
      </c>
      <c r="B5" s="5" t="n">
        <v>195</v>
      </c>
      <c r="D5" s="5" t="n">
        <v>195</v>
      </c>
      <c r="F5" s="5" t="n">
        <v>155</v>
      </c>
    </row>
    <row r="6" spans="1:8">
      <c r="A6" s="4" t="s">
        <v>232</v>
      </c>
      <c r="D6" s="5" t="n">
        <v>35</v>
      </c>
      <c r="F6" s="7" t="n">
        <v>35</v>
      </c>
      <c r="G6" s="7" t="n">
        <v>11</v>
      </c>
    </row>
    <row r="7" spans="1:8">
      <c r="A7" s="4" t="s">
        <v>233</v>
      </c>
    </row>
    <row r="8" spans="1:8">
      <c r="A8" s="3" t="s">
        <v>229</v>
      </c>
    </row>
    <row r="9" spans="1:8">
      <c r="A9" s="4" t="s">
        <v>230</v>
      </c>
      <c r="B9" s="5" t="n">
        <v>4639</v>
      </c>
      <c r="D9" s="7" t="n">
        <v>4639</v>
      </c>
    </row>
    <row r="10" spans="1:8">
      <c r="A10" s="4" t="s">
        <v>234</v>
      </c>
    </row>
    <row r="11" spans="1:8">
      <c r="A11" s="3" t="s">
        <v>229</v>
      </c>
    </row>
    <row r="12" spans="1:8">
      <c r="A12" s="4" t="s">
        <v>235</v>
      </c>
      <c r="H12" s="7" t="n">
        <v>7000</v>
      </c>
    </row>
    <row r="13" spans="1:8">
      <c r="A13" s="4" t="s">
        <v>236</v>
      </c>
      <c r="D13" s="4" t="s">
        <v>237</v>
      </c>
    </row>
    <row r="14" spans="1:8">
      <c r="A14" s="4" t="s">
        <v>238</v>
      </c>
      <c r="D14" s="4" t="s">
        <v>239</v>
      </c>
    </row>
    <row r="15" spans="1:8">
      <c r="A15" s="4" t="s">
        <v>240</v>
      </c>
      <c r="D15" s="4" t="s">
        <v>241</v>
      </c>
    </row>
    <row r="16" spans="1:8">
      <c r="A16" s="4" t="s">
        <v>242</v>
      </c>
      <c r="D16" s="4" t="s">
        <v>243</v>
      </c>
    </row>
    <row r="17" spans="1:8">
      <c r="A17" s="4" t="s">
        <v>244</v>
      </c>
      <c r="D17" s="7" t="n">
        <v>245</v>
      </c>
    </row>
    <row r="18" spans="1:8">
      <c r="A18" s="4" t="s">
        <v>231</v>
      </c>
      <c r="B18" s="7" t="n">
        <v>195</v>
      </c>
      <c r="D18" s="5" t="n">
        <v>195</v>
      </c>
    </row>
    <row r="19" spans="1:8">
      <c r="A19" s="4" t="s">
        <v>245</v>
      </c>
      <c r="D19" s="7" t="n">
        <v>40</v>
      </c>
      <c r="E19" s="7" t="n">
        <v>51</v>
      </c>
    </row>
    <row r="20" spans="1:8">
      <c r="A20" s="4" t="s">
        <v>246</v>
      </c>
      <c r="B20" s="4" t="s">
        <v>247</v>
      </c>
      <c r="D20" s="4" t="s">
        <v>247</v>
      </c>
    </row>
    <row r="21" spans="1:8">
      <c r="A21" s="4" t="s">
        <v>246</v>
      </c>
      <c r="B21" s="4" t="s">
        <v>248</v>
      </c>
      <c r="D21" s="4" t="s">
        <v>248</v>
      </c>
    </row>
    <row r="22" spans="1:8">
      <c r="A22" s="4" t="s">
        <v>249</v>
      </c>
      <c r="B22" s="7" t="n">
        <v>1000</v>
      </c>
      <c r="D22" s="7" t="n">
        <v>1000</v>
      </c>
    </row>
    <row r="23" spans="1:8">
      <c r="A23" s="4" t="s">
        <v>250</v>
      </c>
      <c r="D23" s="9" t="n">
        <v>11.73</v>
      </c>
    </row>
    <row r="24" spans="1:8">
      <c r="A24" s="4" t="s">
        <v>251</v>
      </c>
      <c r="D24" s="5" t="n">
        <v>7</v>
      </c>
    </row>
    <row r="25" spans="1:8">
      <c r="A25" s="4" t="s">
        <v>72</v>
      </c>
      <c r="B25" s="5" t="n">
        <v>172</v>
      </c>
      <c r="C25" s="7" t="n">
        <v>34</v>
      </c>
      <c r="D25" s="7" t="n">
        <v>359</v>
      </c>
      <c r="E25" s="5" t="n">
        <v>34</v>
      </c>
    </row>
    <row r="26" spans="1:8">
      <c r="A26" s="4" t="s">
        <v>252</v>
      </c>
      <c r="B26" s="7" t="n">
        <v>265</v>
      </c>
      <c r="C26" s="7" t="n">
        <v>27</v>
      </c>
      <c r="D26" s="7" t="n">
        <v>265</v>
      </c>
      <c r="E26" s="7" t="n">
        <v>27</v>
      </c>
    </row>
    <row r="27" spans="1:8">
      <c r="A27" s="4" t="s">
        <v>253</v>
      </c>
    </row>
    <row r="28" spans="1:8">
      <c r="A28" s="3" t="s">
        <v>229</v>
      </c>
    </row>
    <row r="29" spans="1:8">
      <c r="A29" s="4" t="s">
        <v>254</v>
      </c>
      <c r="B29" s="4" t="s">
        <v>255</v>
      </c>
      <c r="D29" s="4" t="s">
        <v>255</v>
      </c>
    </row>
    <row r="30" spans="1:8">
      <c r="A30" s="4" t="s">
        <v>256</v>
      </c>
    </row>
    <row r="31" spans="1:8">
      <c r="A31" s="3" t="s">
        <v>229</v>
      </c>
    </row>
    <row r="32" spans="1:8">
      <c r="A32" s="4" t="s">
        <v>236</v>
      </c>
      <c r="D32" s="4" t="s">
        <v>25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59</v>
      </c>
    </row>
    <row r="4" spans="1:3">
      <c r="A4" s="4" t="s">
        <v>260</v>
      </c>
      <c r="B4" s="7" t="n">
        <v>-136</v>
      </c>
    </row>
    <row r="5" spans="1:3">
      <c r="A5" s="4" t="s">
        <v>261</v>
      </c>
      <c r="B5" s="5" t="n">
        <v>54</v>
      </c>
    </row>
    <row r="6" spans="1:3">
      <c r="A6" s="4" t="s">
        <v>262</v>
      </c>
      <c r="B6" s="5" t="n">
        <v>0</v>
      </c>
    </row>
    <row r="7" spans="1:3">
      <c r="A7" s="4" t="s">
        <v>263</v>
      </c>
      <c r="B7" s="5" t="n">
        <v>-82</v>
      </c>
    </row>
    <row r="8" spans="1:3">
      <c r="A8" s="4" t="s">
        <v>260</v>
      </c>
      <c r="B8" s="5" t="n">
        <v>-15</v>
      </c>
    </row>
    <row r="9" spans="1:3">
      <c r="A9" s="4" t="s">
        <v>264</v>
      </c>
      <c r="B9" s="5" t="n">
        <v>7</v>
      </c>
    </row>
    <row r="10" spans="1:3">
      <c r="A10" s="4" t="s">
        <v>263</v>
      </c>
      <c r="B10" s="5" t="n">
        <v>-8</v>
      </c>
    </row>
    <row r="11" spans="1:3">
      <c r="A11" s="4" t="s">
        <v>260</v>
      </c>
      <c r="B11" s="5" t="n">
        <v>5803</v>
      </c>
    </row>
    <row r="12" spans="1:3">
      <c r="A12" s="4" t="s">
        <v>261</v>
      </c>
      <c r="B12" s="5" t="n">
        <v>54</v>
      </c>
    </row>
    <row r="13" spans="1:3">
      <c r="A13" s="4" t="s">
        <v>265</v>
      </c>
      <c r="B13" s="5" t="n">
        <v>7</v>
      </c>
    </row>
    <row r="14" spans="1:3">
      <c r="A14" s="4" t="s">
        <v>266</v>
      </c>
      <c r="B14" s="5" t="n">
        <v>-1315</v>
      </c>
    </row>
    <row r="15" spans="1:3">
      <c r="A15" s="4" t="s">
        <v>263</v>
      </c>
      <c r="B15" s="5" t="n">
        <v>4549</v>
      </c>
    </row>
    <row r="16" spans="1:3">
      <c r="A16" s="4" t="s">
        <v>267</v>
      </c>
      <c r="B16" s="5" t="n">
        <v>2745</v>
      </c>
      <c r="C16" s="7" t="n">
        <v>2586</v>
      </c>
    </row>
    <row r="17" spans="1:3">
      <c r="A17" s="4" t="s">
        <v>268</v>
      </c>
      <c r="B17" s="5" t="n">
        <v>1804</v>
      </c>
      <c r="C17" s="7" t="n">
        <v>3217</v>
      </c>
    </row>
    <row r="18" spans="1:3">
      <c r="A18" s="4" t="s">
        <v>269</v>
      </c>
    </row>
    <row r="19" spans="1:3">
      <c r="A19" s="3" t="s">
        <v>259</v>
      </c>
    </row>
    <row r="20" spans="1:3">
      <c r="A20" s="4" t="s">
        <v>260</v>
      </c>
      <c r="B20" s="5" t="n">
        <v>5954</v>
      </c>
    </row>
    <row r="21" spans="1:3">
      <c r="A21" s="4" t="s">
        <v>270</v>
      </c>
      <c r="B21" s="5" t="n">
        <v>0</v>
      </c>
    </row>
    <row r="22" spans="1:3">
      <c r="A22" s="4" t="s">
        <v>266</v>
      </c>
      <c r="B22" s="5" t="n">
        <v>-1315</v>
      </c>
    </row>
    <row r="23" spans="1:3">
      <c r="A23" s="4" t="s">
        <v>263</v>
      </c>
      <c r="B23" s="7" t="n">
        <v>46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1</v>
      </c>
      <c r="B1" s="2" t="s">
        <v>2</v>
      </c>
      <c r="C1" s="2" t="s">
        <v>25</v>
      </c>
    </row>
    <row r="2" spans="1:3">
      <c r="A2" s="3" t="s">
        <v>229</v>
      </c>
    </row>
    <row r="3" spans="1:3">
      <c r="A3" s="4" t="s">
        <v>272</v>
      </c>
      <c r="B3" s="7" t="n">
        <v>4549</v>
      </c>
      <c r="C3" s="7" t="n">
        <v>5803</v>
      </c>
    </row>
    <row r="4" spans="1:3">
      <c r="A4" s="4" t="s">
        <v>233</v>
      </c>
    </row>
    <row r="5" spans="1:3">
      <c r="A5" s="3" t="s">
        <v>229</v>
      </c>
    </row>
    <row r="6" spans="1:3">
      <c r="A6" s="4" t="s">
        <v>273</v>
      </c>
      <c r="B6" s="5" t="n">
        <v>1380</v>
      </c>
    </row>
    <row r="7" spans="1:3">
      <c r="A7" s="5" t="n">
        <v>2018</v>
      </c>
      <c r="B7" s="5" t="n">
        <v>3259</v>
      </c>
    </row>
    <row r="8" spans="1:3">
      <c r="A8" s="4" t="s">
        <v>272</v>
      </c>
      <c r="B8" s="7" t="n">
        <v>46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24</v>
      </c>
    </row>
    <row r="3" spans="1:3">
      <c r="A3" s="4" t="s">
        <v>275</v>
      </c>
      <c r="B3" s="7" t="n">
        <v>95</v>
      </c>
      <c r="C3" s="7" t="n">
        <v>54</v>
      </c>
    </row>
    <row r="4" spans="1:3">
      <c r="A4" s="4" t="s">
        <v>276</v>
      </c>
      <c r="B4" s="5" t="n">
        <v>517</v>
      </c>
      <c r="C4" s="5" t="n">
        <v>796</v>
      </c>
    </row>
    <row r="5" spans="1:3">
      <c r="A5" s="4" t="s">
        <v>277</v>
      </c>
      <c r="B5" s="5" t="n">
        <v>1505</v>
      </c>
      <c r="C5" s="5" t="n">
        <v>202</v>
      </c>
    </row>
    <row r="6" spans="1:3">
      <c r="A6" s="4" t="s">
        <v>278</v>
      </c>
      <c r="B6" s="5" t="n">
        <v>151</v>
      </c>
      <c r="C6" s="5" t="n">
        <v>51</v>
      </c>
    </row>
    <row r="7" spans="1:3">
      <c r="A7" s="4" t="s">
        <v>279</v>
      </c>
      <c r="B7" s="5" t="n">
        <v>195</v>
      </c>
      <c r="C7" s="5" t="n">
        <v>155</v>
      </c>
    </row>
    <row r="8" spans="1:3">
      <c r="A8" s="4" t="s">
        <v>280</v>
      </c>
      <c r="B8" s="5" t="n">
        <v>57</v>
      </c>
      <c r="C8" s="5" t="n">
        <v>46</v>
      </c>
    </row>
    <row r="9" spans="1:3">
      <c r="A9" s="4" t="s">
        <v>281</v>
      </c>
      <c r="B9" s="5" t="n">
        <v>63</v>
      </c>
      <c r="C9" s="5" t="n">
        <v>13</v>
      </c>
    </row>
    <row r="10" spans="1:3">
      <c r="A10" s="4" t="s">
        <v>282</v>
      </c>
      <c r="B10" s="7" t="n">
        <v>2583</v>
      </c>
      <c r="C10" s="7" t="n">
        <v>1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83</v>
      </c>
      <c r="B1" s="2" t="s">
        <v>284</v>
      </c>
      <c r="C1" s="2" t="s">
        <v>285</v>
      </c>
      <c r="D1" s="2" t="s">
        <v>2</v>
      </c>
      <c r="E1" s="2" t="s">
        <v>286</v>
      </c>
      <c r="F1" s="2" t="s">
        <v>25</v>
      </c>
    </row>
    <row r="2" spans="1:6">
      <c r="A2" s="3" t="s">
        <v>287</v>
      </c>
    </row>
    <row r="3" spans="1:6">
      <c r="A3" s="4" t="s">
        <v>56</v>
      </c>
      <c r="D3" s="8" t="n">
        <v>0.0001</v>
      </c>
      <c r="F3" s="8" t="n">
        <v>0.0001</v>
      </c>
    </row>
    <row r="4" spans="1:6">
      <c r="A4" s="4" t="s">
        <v>189</v>
      </c>
    </row>
    <row r="5" spans="1:6">
      <c r="A5" s="3" t="s">
        <v>287</v>
      </c>
    </row>
    <row r="6" spans="1:6">
      <c r="A6" s="4" t="s">
        <v>190</v>
      </c>
      <c r="D6" s="5" t="n">
        <v>5130273</v>
      </c>
    </row>
    <row r="7" spans="1:6">
      <c r="A7" s="4" t="s">
        <v>191</v>
      </c>
      <c r="D7" s="7" t="n">
        <v>14467000</v>
      </c>
    </row>
    <row r="8" spans="1:6">
      <c r="A8" s="4" t="s">
        <v>288</v>
      </c>
      <c r="D8" s="4" t="s">
        <v>248</v>
      </c>
    </row>
    <row r="9" spans="1:6">
      <c r="A9" s="4" t="s">
        <v>289</v>
      </c>
      <c r="D9" s="8" t="n">
        <v>3.3001</v>
      </c>
    </row>
    <row r="10" spans="1:6">
      <c r="A10" s="4" t="s">
        <v>290</v>
      </c>
      <c r="D10" s="7" t="n">
        <v>7195000</v>
      </c>
    </row>
    <row r="11" spans="1:6">
      <c r="A11" s="4" t="s">
        <v>291</v>
      </c>
    </row>
    <row r="12" spans="1:6">
      <c r="A12" s="3" t="s">
        <v>287</v>
      </c>
    </row>
    <row r="13" spans="1:6">
      <c r="A13" s="4" t="s">
        <v>292</v>
      </c>
      <c r="E13" s="7" t="n">
        <v>11000000</v>
      </c>
    </row>
    <row r="14" spans="1:6">
      <c r="A14" s="4" t="s">
        <v>293</v>
      </c>
    </row>
    <row r="15" spans="1:6">
      <c r="A15" s="3" t="s">
        <v>287</v>
      </c>
    </row>
    <row r="16" spans="1:6">
      <c r="A16" s="4" t="s">
        <v>294</v>
      </c>
      <c r="D16" s="5" t="n">
        <v>26000</v>
      </c>
    </row>
    <row r="17" spans="1:6">
      <c r="A17" s="4" t="s">
        <v>191</v>
      </c>
      <c r="D17" s="7" t="n">
        <v>7598000</v>
      </c>
    </row>
    <row r="18" spans="1:6">
      <c r="A18" s="4" t="s">
        <v>295</v>
      </c>
    </row>
    <row r="19" spans="1:6">
      <c r="A19" s="3" t="s">
        <v>287</v>
      </c>
    </row>
    <row r="20" spans="1:6">
      <c r="A20" s="4" t="s">
        <v>190</v>
      </c>
      <c r="B20" s="5" t="n">
        <v>950000</v>
      </c>
      <c r="C20" s="5" t="n">
        <v>2000000</v>
      </c>
    </row>
    <row r="21" spans="1:6">
      <c r="A21" s="4" t="s">
        <v>56</v>
      </c>
      <c r="B21" s="8" t="n">
        <v>0.0001</v>
      </c>
      <c r="C21" s="8" t="n">
        <v>0.0001</v>
      </c>
    </row>
    <row r="22" spans="1:6">
      <c r="A22" s="4" t="s">
        <v>296</v>
      </c>
      <c r="B22" s="9" t="n">
        <v>3.5</v>
      </c>
      <c r="C22" s="9"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297</v>
      </c>
      <c r="B1" s="2" t="s">
        <v>1</v>
      </c>
    </row>
    <row r="2" spans="1:2">
      <c r="B2" s="2" t="s">
        <v>298</v>
      </c>
    </row>
    <row r="3" spans="1:2">
      <c r="A3" s="3" t="s">
        <v>299</v>
      </c>
    </row>
    <row r="4" spans="1:2">
      <c r="A4" s="4" t="s">
        <v>300</v>
      </c>
      <c r="B4" s="5" t="n">
        <v>3284440</v>
      </c>
    </row>
    <row r="5" spans="1:2">
      <c r="A5" s="4" t="s">
        <v>301</v>
      </c>
      <c r="B5" s="9" t="n">
        <v>7.79</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304</v>
      </c>
      <c r="B1" s="2" t="s">
        <v>305</v>
      </c>
      <c r="C1" s="2" t="s">
        <v>62</v>
      </c>
      <c r="D1" s="2" t="s">
        <v>1</v>
      </c>
    </row>
    <row r="2" spans="1:4">
      <c r="B2" s="2" t="s">
        <v>306</v>
      </c>
      <c r="C2" s="2" t="s">
        <v>2</v>
      </c>
      <c r="D2" s="2" t="s">
        <v>2</v>
      </c>
    </row>
    <row r="3" spans="1:4">
      <c r="A3" s="3" t="s">
        <v>307</v>
      </c>
    </row>
    <row r="4" spans="1:4">
      <c r="A4" s="4" t="s">
        <v>308</v>
      </c>
      <c r="C4" s="5" t="n">
        <v>500474</v>
      </c>
      <c r="D4" s="5" t="n">
        <v>500474</v>
      </c>
    </row>
    <row r="5" spans="1:4">
      <c r="A5" s="4" t="s">
        <v>309</v>
      </c>
      <c r="D5" s="5" t="n">
        <v>716355</v>
      </c>
    </row>
    <row r="6" spans="1:4">
      <c r="A6" s="4" t="s">
        <v>310</v>
      </c>
      <c r="C6" s="7" t="n">
        <v>5489</v>
      </c>
      <c r="D6" s="7" t="n">
        <v>5489</v>
      </c>
    </row>
    <row r="7" spans="1:4">
      <c r="A7" s="4" t="s">
        <v>311</v>
      </c>
      <c r="D7" s="4" t="s">
        <v>312</v>
      </c>
    </row>
    <row r="8" spans="1:4">
      <c r="A8" s="4" t="s">
        <v>313</v>
      </c>
    </row>
    <row r="9" spans="1:4">
      <c r="A9" s="3" t="s">
        <v>307</v>
      </c>
    </row>
    <row r="10" spans="1:4">
      <c r="A10" s="4" t="s">
        <v>314</v>
      </c>
      <c r="D10" s="4" t="s">
        <v>315</v>
      </c>
    </row>
    <row r="11" spans="1:4">
      <c r="A11" s="4" t="s">
        <v>316</v>
      </c>
    </row>
    <row r="12" spans="1:4">
      <c r="A12" s="3" t="s">
        <v>307</v>
      </c>
    </row>
    <row r="13" spans="1:4">
      <c r="A13" s="4" t="s">
        <v>309</v>
      </c>
      <c r="D13" s="5" t="n">
        <v>675555</v>
      </c>
    </row>
    <row r="14" spans="1:4">
      <c r="A14" s="4" t="s">
        <v>317</v>
      </c>
      <c r="D14" s="7" t="n">
        <v>1257</v>
      </c>
    </row>
    <row r="15" spans="1:4">
      <c r="A15" s="4" t="s">
        <v>318</v>
      </c>
      <c r="D15" s="4" t="s">
        <v>319</v>
      </c>
    </row>
    <row r="16" spans="1:4">
      <c r="A16" s="4" t="s">
        <v>320</v>
      </c>
      <c r="D16" s="4" t="s">
        <v>321</v>
      </c>
    </row>
    <row r="17" spans="1:4">
      <c r="A17" s="4" t="s">
        <v>322</v>
      </c>
    </row>
    <row r="18" spans="1:4">
      <c r="A18" s="3" t="s">
        <v>307</v>
      </c>
    </row>
    <row r="19" spans="1:4">
      <c r="A19" s="4" t="s">
        <v>318</v>
      </c>
      <c r="D19" s="4" t="s">
        <v>323</v>
      </c>
    </row>
    <row r="20" spans="1:4">
      <c r="A20" s="4" t="s">
        <v>324</v>
      </c>
    </row>
    <row r="21" spans="1:4">
      <c r="A21" s="3" t="s">
        <v>307</v>
      </c>
    </row>
    <row r="22" spans="1:4">
      <c r="A22" s="4" t="s">
        <v>309</v>
      </c>
      <c r="D22" s="5" t="n">
        <v>30800</v>
      </c>
    </row>
    <row r="23" spans="1:4">
      <c r="A23" s="4" t="s">
        <v>317</v>
      </c>
      <c r="D23" s="7" t="n">
        <v>57</v>
      </c>
    </row>
    <row r="24" spans="1:4">
      <c r="A24" s="4" t="s">
        <v>318</v>
      </c>
      <c r="D24" s="4" t="s">
        <v>319</v>
      </c>
    </row>
    <row r="25" spans="1:4">
      <c r="A25" s="4" t="s">
        <v>320</v>
      </c>
      <c r="D25" s="4" t="s">
        <v>321</v>
      </c>
    </row>
    <row r="26" spans="1:4">
      <c r="A26" s="4" t="s">
        <v>325</v>
      </c>
    </row>
    <row r="27" spans="1:4">
      <c r="A27" s="3" t="s">
        <v>307</v>
      </c>
    </row>
    <row r="28" spans="1:4">
      <c r="A28" s="4" t="s">
        <v>318</v>
      </c>
      <c r="D28" s="4" t="s">
        <v>323</v>
      </c>
    </row>
    <row r="29" spans="1:4">
      <c r="A29" s="4" t="s">
        <v>326</v>
      </c>
    </row>
    <row r="30" spans="1:4">
      <c r="A30" s="3" t="s">
        <v>307</v>
      </c>
    </row>
    <row r="31" spans="1:4">
      <c r="A31" s="4" t="s">
        <v>309</v>
      </c>
      <c r="D31" s="5" t="n">
        <v>10000</v>
      </c>
    </row>
    <row r="32" spans="1:4">
      <c r="A32" s="4" t="s">
        <v>317</v>
      </c>
      <c r="D32" s="7" t="n">
        <v>19</v>
      </c>
    </row>
    <row r="33" spans="1:4">
      <c r="A33" s="4" t="s">
        <v>318</v>
      </c>
      <c r="D33" s="4" t="s">
        <v>327</v>
      </c>
    </row>
    <row r="34" spans="1:4">
      <c r="A34" s="4" t="s">
        <v>320</v>
      </c>
      <c r="D34" s="4" t="s">
        <v>328</v>
      </c>
    </row>
    <row r="35" spans="1:4">
      <c r="A35" s="4" t="s">
        <v>329</v>
      </c>
    </row>
    <row r="36" spans="1:4">
      <c r="A36" s="3" t="s">
        <v>307</v>
      </c>
    </row>
    <row r="37" spans="1:4">
      <c r="A37" s="4" t="s">
        <v>318</v>
      </c>
      <c r="D37" s="4" t="s">
        <v>330</v>
      </c>
    </row>
    <row r="38" spans="1:4">
      <c r="A38" s="4" t="s">
        <v>60</v>
      </c>
    </row>
    <row r="39" spans="1:4">
      <c r="A39" s="3" t="s">
        <v>307</v>
      </c>
    </row>
    <row r="40" spans="1:4">
      <c r="A40" s="4" t="s">
        <v>331</v>
      </c>
      <c r="C40" s="5" t="n">
        <v>0</v>
      </c>
      <c r="D40" s="5" t="n">
        <v>0</v>
      </c>
    </row>
    <row r="41" spans="1:4">
      <c r="A41" s="4" t="s">
        <v>332</v>
      </c>
    </row>
    <row r="42" spans="1:4">
      <c r="A42" s="3" t="s">
        <v>307</v>
      </c>
    </row>
    <row r="43" spans="1:4">
      <c r="A43" s="4" t="s">
        <v>318</v>
      </c>
      <c r="B43" s="4" t="s">
        <v>333</v>
      </c>
    </row>
    <row r="44" spans="1:4">
      <c r="A44" s="4" t="s">
        <v>334</v>
      </c>
      <c r="B44" s="5" t="n">
        <v>10374</v>
      </c>
    </row>
    <row r="45" spans="1:4">
      <c r="A45" s="4" t="s">
        <v>83</v>
      </c>
      <c r="C45" s="7" t="n">
        <v>6</v>
      </c>
      <c r="D45" s="7" t="n">
        <v>13</v>
      </c>
    </row>
    <row r="46" spans="1:4">
      <c r="A46" s="4" t="s">
        <v>335</v>
      </c>
    </row>
    <row r="47" spans="1:4">
      <c r="A47" s="3" t="s">
        <v>307</v>
      </c>
    </row>
    <row r="48" spans="1:4">
      <c r="A48" s="4" t="s">
        <v>336</v>
      </c>
      <c r="D48" s="5" t="n">
        <v>0</v>
      </c>
    </row>
    <row r="49" spans="1:4">
      <c r="A49" s="4" t="s">
        <v>337</v>
      </c>
      <c r="C49" s="5" t="n">
        <v>824585</v>
      </c>
      <c r="D49" s="5" t="n">
        <v>824585</v>
      </c>
    </row>
    <row r="50" spans="1:4">
      <c r="A50" s="4" t="s">
        <v>338</v>
      </c>
    </row>
    <row r="51" spans="1:4">
      <c r="A51" s="3" t="s">
        <v>307</v>
      </c>
    </row>
    <row r="52" spans="1:4">
      <c r="A52" s="4" t="s">
        <v>336</v>
      </c>
      <c r="D52" s="5" t="n">
        <v>4193075</v>
      </c>
    </row>
    <row r="53" spans="1:4">
      <c r="A53" s="4" t="s">
        <v>339</v>
      </c>
    </row>
    <row r="54" spans="1:4">
      <c r="A54" s="3" t="s">
        <v>307</v>
      </c>
    </row>
    <row r="55" spans="1:4">
      <c r="A55" s="4" t="s">
        <v>336</v>
      </c>
      <c r="D5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C4" s="7" t="n">
        <v>260</v>
      </c>
      <c r="E4" s="7" t="n">
        <v>656</v>
      </c>
    </row>
    <row r="5" spans="1:5">
      <c r="A5" s="3" t="s">
        <v>66</v>
      </c>
    </row>
    <row r="6" spans="1:5">
      <c r="A6" s="4" t="s">
        <v>67</v>
      </c>
      <c r="B6" s="7" t="n">
        <v>3363</v>
      </c>
      <c r="C6" s="5" t="n">
        <v>2441</v>
      </c>
      <c r="D6" s="7" t="n">
        <v>5035</v>
      </c>
      <c r="E6" s="5" t="n">
        <v>5871</v>
      </c>
    </row>
    <row r="7" spans="1:5">
      <c r="A7" s="4" t="s">
        <v>68</v>
      </c>
      <c r="B7" s="5" t="n">
        <v>2066</v>
      </c>
      <c r="C7" s="5" t="n">
        <v>2214</v>
      </c>
      <c r="D7" s="5" t="n">
        <v>3706</v>
      </c>
      <c r="E7" s="5" t="n">
        <v>4623</v>
      </c>
    </row>
    <row r="8" spans="1:5">
      <c r="A8" s="4" t="s">
        <v>69</v>
      </c>
      <c r="C8" s="5" t="n">
        <v>4575</v>
      </c>
      <c r="E8" s="5" t="n">
        <v>4575</v>
      </c>
    </row>
    <row r="9" spans="1:5">
      <c r="A9" s="4" t="s">
        <v>70</v>
      </c>
      <c r="B9" s="5" t="n">
        <v>5429</v>
      </c>
      <c r="C9" s="5" t="n">
        <v>9230</v>
      </c>
      <c r="D9" s="5" t="n">
        <v>8741</v>
      </c>
      <c r="E9" s="5" t="n">
        <v>15069</v>
      </c>
    </row>
    <row r="10" spans="1:5">
      <c r="A10" s="4" t="s">
        <v>71</v>
      </c>
      <c r="B10" s="5" t="n">
        <v>-5429</v>
      </c>
      <c r="C10" s="5" t="n">
        <v>-8970</v>
      </c>
      <c r="D10" s="5" t="n">
        <v>-8741</v>
      </c>
      <c r="E10" s="5" t="n">
        <v>-14413</v>
      </c>
    </row>
    <row r="11" spans="1:5">
      <c r="A11" s="4" t="s">
        <v>72</v>
      </c>
      <c r="B11" s="5" t="n">
        <v>-172</v>
      </c>
      <c r="C11" s="5" t="n">
        <v>-224</v>
      </c>
      <c r="D11" s="5" t="n">
        <v>-359</v>
      </c>
      <c r="E11" s="5" t="n">
        <v>-448</v>
      </c>
    </row>
    <row r="12" spans="1:5">
      <c r="A12" s="4" t="s">
        <v>73</v>
      </c>
      <c r="B12" s="5" t="n">
        <v>4</v>
      </c>
      <c r="C12" s="5" t="n">
        <v>7</v>
      </c>
      <c r="D12" s="5" t="n">
        <v>20</v>
      </c>
      <c r="E12" s="5" t="n">
        <v>4</v>
      </c>
    </row>
    <row r="13" spans="1:5">
      <c r="A13" s="4" t="s">
        <v>74</v>
      </c>
      <c r="B13" s="5" t="n">
        <v>-5597</v>
      </c>
      <c r="C13" s="5" t="n">
        <v>-9187</v>
      </c>
      <c r="D13" s="5" t="n">
        <v>-9080</v>
      </c>
      <c r="E13" s="5" t="n">
        <v>-14857</v>
      </c>
    </row>
    <row r="14" spans="1:5">
      <c r="A14" s="4" t="s">
        <v>75</v>
      </c>
      <c r="B14" s="7" t="n">
        <v>-5597</v>
      </c>
      <c r="C14" s="7" t="n">
        <v>-9187</v>
      </c>
      <c r="D14" s="7" t="n">
        <v>-9080</v>
      </c>
      <c r="E14" s="7" t="n">
        <v>-14857</v>
      </c>
    </row>
    <row r="15" spans="1:5">
      <c r="A15" s="4" t="s">
        <v>76</v>
      </c>
      <c r="B15" s="9" t="n">
        <v>-0.29</v>
      </c>
      <c r="C15" s="9" t="n">
        <v>-0.62</v>
      </c>
      <c r="D15" s="9" t="n">
        <v>-0.5</v>
      </c>
      <c r="E15" s="9" t="n">
        <v>-1.01</v>
      </c>
    </row>
    <row r="16" spans="1:5">
      <c r="A16" s="4" t="s">
        <v>77</v>
      </c>
      <c r="B16" s="5" t="n">
        <v>19553281</v>
      </c>
      <c r="C16" s="5" t="n">
        <v>14804606</v>
      </c>
      <c r="D16" s="5" t="n">
        <v>18179951</v>
      </c>
      <c r="E16" s="5" t="n">
        <v>14779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1</v>
      </c>
    </row>
    <row r="2" spans="1:2">
      <c r="B2" s="2" t="s">
        <v>341</v>
      </c>
    </row>
    <row r="3" spans="1:2">
      <c r="A3" s="3" t="s">
        <v>132</v>
      </c>
    </row>
    <row r="4" spans="1:2">
      <c r="A4" s="4" t="s">
        <v>342</v>
      </c>
      <c r="B4" s="5" t="n">
        <v>2829301</v>
      </c>
    </row>
    <row r="5" spans="1:2">
      <c r="A5" s="4" t="s">
        <v>343</v>
      </c>
      <c r="B5" s="5" t="n">
        <v>716355</v>
      </c>
    </row>
    <row r="6" spans="1:2">
      <c r="A6" s="4" t="s">
        <v>344</v>
      </c>
      <c r="B6" s="5" t="n">
        <v>-138425</v>
      </c>
    </row>
    <row r="7" spans="1:2">
      <c r="A7" s="4" t="s">
        <v>345</v>
      </c>
      <c r="B7" s="5" t="n">
        <v>-81425</v>
      </c>
    </row>
    <row r="8" spans="1:2">
      <c r="A8" s="4" t="s">
        <v>346</v>
      </c>
      <c r="B8" s="5" t="n">
        <v>3325806</v>
      </c>
    </row>
    <row r="9" spans="1:2">
      <c r="A9" s="4" t="s">
        <v>347</v>
      </c>
      <c r="B9" s="5" t="n">
        <v>1543214</v>
      </c>
    </row>
    <row r="10" spans="1:2">
      <c r="A10" s="4" t="s">
        <v>348</v>
      </c>
      <c r="B10" s="5" t="n">
        <v>3276373</v>
      </c>
    </row>
    <row r="11" spans="1:2">
      <c r="A11" s="4" t="s">
        <v>349</v>
      </c>
      <c r="B11" s="9" t="n">
        <v>6.89</v>
      </c>
    </row>
    <row r="12" spans="1:2">
      <c r="A12" s="4" t="s">
        <v>350</v>
      </c>
      <c r="B12" s="10" t="n">
        <v>2.73</v>
      </c>
    </row>
    <row r="13" spans="1:2">
      <c r="A13" s="4" t="s">
        <v>351</v>
      </c>
      <c r="B13" s="10" t="n">
        <v>2.19</v>
      </c>
    </row>
    <row r="14" spans="1:2">
      <c r="A14" s="4" t="s">
        <v>352</v>
      </c>
      <c r="B14" s="10" t="n">
        <v>8.41</v>
      </c>
    </row>
    <row r="15" spans="1:2">
      <c r="A15" s="4" t="s">
        <v>353</v>
      </c>
      <c r="B15" s="10" t="n">
        <v>6.16</v>
      </c>
    </row>
    <row r="16" spans="1:2">
      <c r="A16" s="4" t="s">
        <v>354</v>
      </c>
      <c r="B16" s="10" t="n">
        <v>7.05</v>
      </c>
    </row>
    <row r="17" spans="1:2">
      <c r="A17" s="4" t="s">
        <v>355</v>
      </c>
      <c r="B17" s="9" t="n">
        <v>6.14</v>
      </c>
    </row>
    <row r="18" spans="1:2">
      <c r="A18" s="4" t="s">
        <v>356</v>
      </c>
      <c r="B18" s="4" t="s">
        <v>357</v>
      </c>
    </row>
    <row r="19" spans="1:2">
      <c r="A19" s="4" t="s">
        <v>358</v>
      </c>
      <c r="B19" s="4" t="s">
        <v>359</v>
      </c>
    </row>
    <row r="20" spans="1:2">
      <c r="A20" s="4" t="s">
        <v>360</v>
      </c>
      <c r="B20" s="4" t="s">
        <v>357</v>
      </c>
    </row>
    <row r="21" spans="1:2">
      <c r="A21" s="4" t="s">
        <v>361</v>
      </c>
      <c r="B21" s="7" t="n">
        <v>173</v>
      </c>
    </row>
    <row r="22" spans="1:2">
      <c r="A22" s="4" t="s">
        <v>362</v>
      </c>
      <c r="B22" s="7" t="n">
        <v>0</v>
      </c>
    </row>
    <row r="23" spans="1:2">
      <c r="A23" s="4" t="s">
        <v>363</v>
      </c>
      <c r="B23" s="7" t="n">
        <v>0</v>
      </c>
    </row>
    <row r="24" spans="1:2">
      <c r="A24" s="4" t="s">
        <v>361</v>
      </c>
      <c r="B24" s="7" t="n">
        <v>173</v>
      </c>
    </row>
    <row r="25" spans="1:2">
      <c r="A25" s="4" t="s">
        <v>364</v>
      </c>
      <c r="B25" s="5" t="n">
        <v>158</v>
      </c>
    </row>
    <row r="26" spans="1:2">
      <c r="A26" s="4" t="s">
        <v>365</v>
      </c>
      <c r="B26" s="7" t="n">
        <v>1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366</v>
      </c>
      <c r="B1" s="2" t="s">
        <v>62</v>
      </c>
      <c r="D1" s="2" t="s">
        <v>1</v>
      </c>
    </row>
    <row r="2" spans="1:5">
      <c r="B2" s="2" t="s">
        <v>2</v>
      </c>
      <c r="C2" s="2" t="s">
        <v>63</v>
      </c>
      <c r="D2" s="2" t="s">
        <v>2</v>
      </c>
      <c r="E2" s="2" t="s">
        <v>63</v>
      </c>
    </row>
    <row r="3" spans="1:5">
      <c r="A3" s="3" t="s">
        <v>307</v>
      </c>
    </row>
    <row r="4" spans="1:5">
      <c r="A4" s="4" t="s">
        <v>367</v>
      </c>
      <c r="B4" s="4" t="s">
        <v>368</v>
      </c>
      <c r="C4" s="4" t="s">
        <v>369</v>
      </c>
      <c r="D4" s="4" t="s">
        <v>370</v>
      </c>
      <c r="E4" s="4" t="s">
        <v>369</v>
      </c>
    </row>
    <row r="5" spans="1:5">
      <c r="A5" s="4" t="s">
        <v>371</v>
      </c>
      <c r="B5" s="4" t="s">
        <v>372</v>
      </c>
      <c r="C5" s="4" t="s">
        <v>373</v>
      </c>
      <c r="D5" s="4" t="s">
        <v>374</v>
      </c>
      <c r="E5" s="4" t="s">
        <v>375</v>
      </c>
    </row>
    <row r="6" spans="1:5">
      <c r="A6" s="4" t="s">
        <v>376</v>
      </c>
      <c r="B6" s="4" t="s">
        <v>377</v>
      </c>
      <c r="C6" s="4" t="s">
        <v>378</v>
      </c>
      <c r="D6" s="4" t="s">
        <v>379</v>
      </c>
      <c r="E6" s="4" t="s">
        <v>380</v>
      </c>
    </row>
    <row r="7" spans="1:5">
      <c r="A7" s="4" t="s">
        <v>381</v>
      </c>
      <c r="B7" s="4" t="s">
        <v>382</v>
      </c>
      <c r="C7" s="4" t="s">
        <v>382</v>
      </c>
      <c r="D7" s="4" t="s">
        <v>382</v>
      </c>
      <c r="E7" s="4" t="s">
        <v>3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2</v>
      </c>
      <c r="D1" s="2" t="s">
        <v>1</v>
      </c>
    </row>
    <row r="2" spans="1:5">
      <c r="B2" s="2" t="s">
        <v>2</v>
      </c>
      <c r="C2" s="2" t="s">
        <v>63</v>
      </c>
      <c r="D2" s="2" t="s">
        <v>2</v>
      </c>
      <c r="E2" s="2" t="s">
        <v>63</v>
      </c>
    </row>
    <row r="3" spans="1:5">
      <c r="A3" s="3" t="s">
        <v>307</v>
      </c>
    </row>
    <row r="4" spans="1:5">
      <c r="A4" s="4" t="s">
        <v>384</v>
      </c>
      <c r="B4" s="7" t="n">
        <v>709</v>
      </c>
      <c r="C4" s="7" t="n">
        <v>1169</v>
      </c>
      <c r="D4" s="7" t="n">
        <v>1337</v>
      </c>
      <c r="E4" s="7" t="n">
        <v>2402</v>
      </c>
    </row>
    <row r="5" spans="1:5">
      <c r="A5" s="4" t="s">
        <v>385</v>
      </c>
    </row>
    <row r="6" spans="1:5">
      <c r="A6" s="3" t="s">
        <v>307</v>
      </c>
    </row>
    <row r="7" spans="1:5">
      <c r="A7" s="4" t="s">
        <v>384</v>
      </c>
      <c r="B7" s="5" t="n">
        <v>177</v>
      </c>
      <c r="C7" s="5" t="n">
        <v>226</v>
      </c>
      <c r="D7" s="5" t="n">
        <v>330</v>
      </c>
      <c r="E7" s="5" t="n">
        <v>439</v>
      </c>
    </row>
    <row r="8" spans="1:5">
      <c r="A8" s="4" t="s">
        <v>386</v>
      </c>
    </row>
    <row r="9" spans="1:5">
      <c r="A9" s="3" t="s">
        <v>307</v>
      </c>
    </row>
    <row r="10" spans="1:5">
      <c r="A10" s="4" t="s">
        <v>384</v>
      </c>
      <c r="B10" s="7" t="n">
        <v>532</v>
      </c>
      <c r="C10" s="7" t="n">
        <v>943</v>
      </c>
      <c r="D10" s="7" t="n">
        <v>994</v>
      </c>
      <c r="E10" s="7" t="n">
        <v>19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88</v>
      </c>
    </row>
    <row r="3" spans="1:3">
      <c r="A3" s="3" t="s">
        <v>389</v>
      </c>
    </row>
    <row r="4" spans="1:3">
      <c r="A4" s="4" t="s">
        <v>390</v>
      </c>
      <c r="C4" s="7" t="n">
        <v>35</v>
      </c>
    </row>
    <row r="5" spans="1:3">
      <c r="A5" s="4" t="s">
        <v>391</v>
      </c>
    </row>
    <row r="6" spans="1:3">
      <c r="A6" s="3" t="s">
        <v>389</v>
      </c>
    </row>
    <row r="7" spans="1:3">
      <c r="A7" s="4" t="s">
        <v>390</v>
      </c>
      <c r="B7" s="7" t="n">
        <v>35</v>
      </c>
    </row>
    <row r="8" spans="1:3">
      <c r="A8" s="4" t="s">
        <v>392</v>
      </c>
    </row>
    <row r="9" spans="1:3">
      <c r="A9" s="3" t="s">
        <v>389</v>
      </c>
    </row>
    <row r="10" spans="1:3">
      <c r="A10" s="4" t="s">
        <v>390</v>
      </c>
      <c r="B10" s="5" t="n">
        <v>11</v>
      </c>
      <c r="C10" s="7" t="n">
        <v>35</v>
      </c>
    </row>
    <row r="11" spans="1:3">
      <c r="A11" s="4" t="s">
        <v>393</v>
      </c>
    </row>
    <row r="12" spans="1:3">
      <c r="A12" s="3" t="s">
        <v>389</v>
      </c>
    </row>
    <row r="13" spans="1:3">
      <c r="A13" s="4" t="s">
        <v>390</v>
      </c>
      <c r="B13"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1</v>
      </c>
      <c r="C1" s="2" t="s">
        <v>223</v>
      </c>
    </row>
    <row r="2" spans="1:4">
      <c r="B2" s="2" t="s">
        <v>2</v>
      </c>
      <c r="C2" s="2" t="s">
        <v>25</v>
      </c>
      <c r="D2" s="2" t="s">
        <v>183</v>
      </c>
    </row>
    <row r="3" spans="1:4">
      <c r="A3" s="3" t="s">
        <v>395</v>
      </c>
    </row>
    <row r="4" spans="1:4">
      <c r="A4" s="4" t="s">
        <v>232</v>
      </c>
      <c r="B4" s="7" t="n">
        <v>35</v>
      </c>
      <c r="C4" s="7" t="n">
        <v>35</v>
      </c>
      <c r="D4" s="7" t="n">
        <v>11</v>
      </c>
    </row>
    <row r="5" spans="1:4">
      <c r="A5" s="4" t="s">
        <v>396</v>
      </c>
    </row>
    <row r="6" spans="1:4">
      <c r="A6" s="3" t="s">
        <v>395</v>
      </c>
    </row>
    <row r="7" spans="1:4">
      <c r="A7" s="4" t="s">
        <v>40</v>
      </c>
      <c r="C7" s="5" t="n">
        <v>35</v>
      </c>
    </row>
    <row r="8" spans="1:4">
      <c r="A8" s="4" t="s">
        <v>397</v>
      </c>
    </row>
    <row r="9" spans="1:4">
      <c r="A9" s="3" t="s">
        <v>395</v>
      </c>
    </row>
    <row r="10" spans="1:4">
      <c r="A10" s="4" t="s">
        <v>40</v>
      </c>
      <c r="B10" s="7" t="n">
        <v>11</v>
      </c>
      <c r="C10" s="7" t="n">
        <v>3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99</v>
      </c>
      <c r="C1" s="2" t="s">
        <v>2</v>
      </c>
    </row>
    <row r="2" spans="1:3">
      <c r="A2" s="3" t="s">
        <v>400</v>
      </c>
    </row>
    <row r="3" spans="1:3">
      <c r="A3" s="4" t="s">
        <v>401</v>
      </c>
      <c r="B3" s="4" t="s">
        <v>214</v>
      </c>
      <c r="C3" s="4" t="s">
        <v>328</v>
      </c>
    </row>
    <row r="4" spans="1:3">
      <c r="A4" s="4" t="s">
        <v>402</v>
      </c>
      <c r="B4" s="7" t="n">
        <v>245000</v>
      </c>
      <c r="C4" s="7" t="n">
        <v>245000</v>
      </c>
    </row>
    <row r="5" spans="1:3">
      <c r="A5" s="4" t="s">
        <v>371</v>
      </c>
      <c r="B5" s="4" t="s">
        <v>403</v>
      </c>
      <c r="C5" s="4" t="s">
        <v>404</v>
      </c>
    </row>
    <row r="6" spans="1:3">
      <c r="A6" s="4" t="s">
        <v>405</v>
      </c>
    </row>
    <row r="7" spans="1:3">
      <c r="A7" s="3" t="s">
        <v>400</v>
      </c>
    </row>
    <row r="8" spans="1:3">
      <c r="A8" s="4" t="s">
        <v>406</v>
      </c>
      <c r="B8" s="4" t="s">
        <v>247</v>
      </c>
      <c r="C8" s="4" t="s">
        <v>247</v>
      </c>
    </row>
    <row r="9" spans="1:3">
      <c r="A9" s="4" t="s">
        <v>407</v>
      </c>
    </row>
    <row r="10" spans="1:3">
      <c r="A10" s="3" t="s">
        <v>400</v>
      </c>
    </row>
    <row r="11" spans="1:3">
      <c r="A11" s="4" t="s">
        <v>406</v>
      </c>
      <c r="B11" s="4" t="s">
        <v>248</v>
      </c>
      <c r="C11" s="4" t="s">
        <v>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193</v>
      </c>
    </row>
    <row r="3" spans="1:2">
      <c r="A3" s="3" t="s">
        <v>409</v>
      </c>
    </row>
    <row r="4" spans="1:2">
      <c r="A4" s="4" t="s">
        <v>260</v>
      </c>
      <c r="B4" s="7" t="n">
        <v>35</v>
      </c>
    </row>
    <row r="5" spans="1:2">
      <c r="A5" s="4" t="s">
        <v>410</v>
      </c>
      <c r="B5" s="5" t="n">
        <v>0</v>
      </c>
    </row>
    <row r="6" spans="1:2">
      <c r="A6" s="4" t="s">
        <v>263</v>
      </c>
      <c r="B6" s="7"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3</v>
      </c>
    </row>
    <row r="3" spans="1:3">
      <c r="A3" s="4" t="s">
        <v>233</v>
      </c>
    </row>
    <row r="4" spans="1:3">
      <c r="A4" s="3" t="s">
        <v>412</v>
      </c>
    </row>
    <row r="5" spans="1:3">
      <c r="A5" s="4" t="s">
        <v>413</v>
      </c>
      <c r="B5" s="5" t="n">
        <v>85251</v>
      </c>
      <c r="C5" s="5" t="n">
        <v>85251</v>
      </c>
    </row>
    <row r="6" spans="1:3">
      <c r="A6" s="4" t="s">
        <v>60</v>
      </c>
    </row>
    <row r="7" spans="1:3">
      <c r="A7" s="3" t="s">
        <v>412</v>
      </c>
    </row>
    <row r="8" spans="1:3">
      <c r="A8" s="4" t="s">
        <v>413</v>
      </c>
      <c r="C8" s="5" t="n">
        <v>5187</v>
      </c>
    </row>
    <row r="9" spans="1:3">
      <c r="A9" s="4" t="s">
        <v>414</v>
      </c>
    </row>
    <row r="10" spans="1:3">
      <c r="A10" s="3" t="s">
        <v>412</v>
      </c>
    </row>
    <row r="11" spans="1:3">
      <c r="A11" s="4" t="s">
        <v>413</v>
      </c>
      <c r="B11" s="5" t="n">
        <v>3284440</v>
      </c>
      <c r="C11" s="5" t="n">
        <v>3284440</v>
      </c>
    </row>
    <row r="12" spans="1:3">
      <c r="A12" s="4" t="s">
        <v>415</v>
      </c>
    </row>
    <row r="13" spans="1:3">
      <c r="A13" s="3" t="s">
        <v>412</v>
      </c>
    </row>
    <row r="14" spans="1:3">
      <c r="A14" s="4" t="s">
        <v>413</v>
      </c>
      <c r="B14" s="5" t="n">
        <v>3325806</v>
      </c>
      <c r="C14" s="5" t="n">
        <v>30175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93</v>
      </c>
    </row>
    <row r="2" spans="1:2">
      <c r="A2" s="3" t="s">
        <v>118</v>
      </c>
    </row>
    <row r="3" spans="1:2">
      <c r="A3" s="5" t="n">
        <v>2017</v>
      </c>
      <c r="B3" s="7" t="n">
        <v>316</v>
      </c>
    </row>
    <row r="4" spans="1:2">
      <c r="A4" s="5" t="n">
        <v>2018</v>
      </c>
      <c r="B4" s="5" t="n">
        <v>654</v>
      </c>
    </row>
    <row r="5" spans="1:2">
      <c r="A5" s="5" t="n">
        <v>2019</v>
      </c>
      <c r="B5" s="5" t="n">
        <v>676</v>
      </c>
    </row>
    <row r="6" spans="1:2">
      <c r="A6" s="5" t="n">
        <v>2020</v>
      </c>
      <c r="B6" s="5" t="n">
        <v>698</v>
      </c>
    </row>
    <row r="7" spans="1:2">
      <c r="A7" s="4" t="s">
        <v>417</v>
      </c>
      <c r="B7" s="7" t="n">
        <v>2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3</v>
      </c>
    </row>
    <row r="3" spans="1:3">
      <c r="A3" s="3" t="s">
        <v>79</v>
      </c>
    </row>
    <row r="4" spans="1:3">
      <c r="A4" s="4" t="s">
        <v>74</v>
      </c>
      <c r="B4" s="7" t="n">
        <v>-9080</v>
      </c>
      <c r="C4" s="7" t="n">
        <v>-14857</v>
      </c>
    </row>
    <row r="5" spans="1:3">
      <c r="A5" s="3" t="s">
        <v>80</v>
      </c>
    </row>
    <row r="6" spans="1:3">
      <c r="A6" s="4" t="s">
        <v>81</v>
      </c>
      <c r="B6" s="5" t="n">
        <v>127</v>
      </c>
      <c r="C6" s="5" t="n">
        <v>117</v>
      </c>
    </row>
    <row r="7" spans="1:3">
      <c r="A7" s="4" t="s">
        <v>82</v>
      </c>
      <c r="C7" s="5" t="n">
        <v>4575</v>
      </c>
    </row>
    <row r="8" spans="1:3">
      <c r="A8" s="4" t="s">
        <v>83</v>
      </c>
      <c r="B8" s="5" t="n">
        <v>1337</v>
      </c>
      <c r="C8" s="5" t="n">
        <v>2402</v>
      </c>
    </row>
    <row r="9" spans="1:3">
      <c r="A9" s="4" t="s">
        <v>84</v>
      </c>
      <c r="B9" s="5" t="n">
        <v>11</v>
      </c>
      <c r="C9" s="5" t="n">
        <v>22</v>
      </c>
    </row>
    <row r="10" spans="1:3">
      <c r="A10" s="4" t="s">
        <v>85</v>
      </c>
      <c r="B10" s="5" t="n">
        <v>94</v>
      </c>
      <c r="C10" s="5" t="n">
        <v>103</v>
      </c>
    </row>
    <row r="11" spans="1:3">
      <c r="A11" s="4" t="s">
        <v>86</v>
      </c>
      <c r="B11" s="5" t="n">
        <v>7</v>
      </c>
      <c r="C11" s="5" t="n">
        <v>8</v>
      </c>
    </row>
    <row r="12" spans="1:3">
      <c r="A12" s="3" t="s">
        <v>87</v>
      </c>
    </row>
    <row r="13" spans="1:3">
      <c r="A13" s="4" t="s">
        <v>28</v>
      </c>
      <c r="B13" s="5" t="n">
        <v>-177</v>
      </c>
      <c r="C13" s="5" t="n">
        <v>550</v>
      </c>
    </row>
    <row r="14" spans="1:3">
      <c r="A14" s="4" t="s">
        <v>36</v>
      </c>
      <c r="B14" s="5" t="n">
        <v>-183</v>
      </c>
      <c r="C14" s="5" t="n">
        <v>-561</v>
      </c>
    </row>
    <row r="15" spans="1:3">
      <c r="A15" s="4" t="s">
        <v>88</v>
      </c>
      <c r="B15" s="5" t="n">
        <v>1215</v>
      </c>
      <c r="C15" s="5" t="n">
        <v>-347</v>
      </c>
    </row>
    <row r="16" spans="1:3">
      <c r="A16" s="4" t="s">
        <v>89</v>
      </c>
      <c r="C16" s="5" t="n">
        <v>46</v>
      </c>
    </row>
    <row r="17" spans="1:3">
      <c r="A17" s="4" t="s">
        <v>90</v>
      </c>
      <c r="B17" s="5" t="n">
        <v>-6649</v>
      </c>
      <c r="C17" s="5" t="n">
        <v>-7942</v>
      </c>
    </row>
    <row r="18" spans="1:3">
      <c r="A18" s="3" t="s">
        <v>91</v>
      </c>
    </row>
    <row r="19" spans="1:3">
      <c r="A19" s="4" t="s">
        <v>92</v>
      </c>
      <c r="B19" s="5" t="n">
        <v>-13</v>
      </c>
      <c r="C19" s="5" t="n">
        <v>-172</v>
      </c>
    </row>
    <row r="20" spans="1:3">
      <c r="A20" s="4" t="s">
        <v>93</v>
      </c>
      <c r="B20" s="5" t="n">
        <v>-13</v>
      </c>
      <c r="C20" s="5" t="n">
        <v>-172</v>
      </c>
    </row>
    <row r="21" spans="1:3">
      <c r="A21" s="3" t="s">
        <v>94</v>
      </c>
    </row>
    <row r="22" spans="1:3">
      <c r="A22" s="4" t="s">
        <v>95</v>
      </c>
      <c r="B22" s="5" t="n">
        <v>14467</v>
      </c>
    </row>
    <row r="23" spans="1:3">
      <c r="A23" s="4" t="s">
        <v>96</v>
      </c>
      <c r="B23" s="5" t="n">
        <v>304</v>
      </c>
    </row>
    <row r="24" spans="1:3">
      <c r="A24" s="4" t="s">
        <v>97</v>
      </c>
      <c r="B24" s="5" t="n">
        <v>-1315</v>
      </c>
    </row>
    <row r="25" spans="1:3">
      <c r="A25" s="4" t="s">
        <v>98</v>
      </c>
      <c r="B25" s="5" t="n">
        <v>13456</v>
      </c>
    </row>
    <row r="26" spans="1:3">
      <c r="A26" s="4" t="s">
        <v>99</v>
      </c>
      <c r="B26" s="5" t="n">
        <v>6794</v>
      </c>
      <c r="C26" s="5" t="n">
        <v>-8114</v>
      </c>
    </row>
    <row r="27" spans="1:3">
      <c r="A27" s="4" t="s">
        <v>100</v>
      </c>
      <c r="B27" s="5" t="n">
        <v>4182</v>
      </c>
      <c r="C27" s="5" t="n">
        <v>18902</v>
      </c>
    </row>
    <row r="28" spans="1:3">
      <c r="A28" s="4" t="s">
        <v>101</v>
      </c>
      <c r="B28" s="7" t="n">
        <v>10976</v>
      </c>
      <c r="C28" s="5" t="n">
        <v>10788</v>
      </c>
    </row>
    <row r="29" spans="1:3">
      <c r="A29" s="3" t="s">
        <v>102</v>
      </c>
    </row>
    <row r="30" spans="1:3">
      <c r="A30" s="4" t="s">
        <v>103</v>
      </c>
      <c r="C30" s="7" t="n">
        <v>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12</v>
      </c>
    </row>
    <row r="4" spans="1:2">
      <c r="A4" s="4" t="s">
        <v>3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24:30Z</dcterms:created>
  <dcterms:modified xmlns:dcterms="http://purl.org/dc/terms/" xmlns:xsi="http://www.w3.org/2001/XMLSchema-instance" xsi:type="dcterms:W3CDTF">2017-08-04T09:24:30Z</dcterms:modified>
</cp:coreProperties>
</file>